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s (Notes)" sheetId="9" state="visible" r:id="rId9"/>
    <sheet xmlns:r="http://schemas.openxmlformats.org/officeDocument/2006/relationships" name="Revenue Recognition" sheetId="10" state="visible" r:id="rId10"/>
    <sheet xmlns:r="http://schemas.openxmlformats.org/officeDocument/2006/relationships" name="Restructuring and Impairment Ex"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Other Significant Balance Sheet" sheetId="14" state="visible" r:id="rId14"/>
    <sheet xmlns:r="http://schemas.openxmlformats.org/officeDocument/2006/relationships" name="Credit Facilities" sheetId="15" state="visible" r:id="rId15"/>
    <sheet xmlns:r="http://schemas.openxmlformats.org/officeDocument/2006/relationships" name="Lease Obligations" sheetId="16" state="visible" r:id="rId16"/>
    <sheet xmlns:r="http://schemas.openxmlformats.org/officeDocument/2006/relationships" name="Income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gulator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Restructuring and Impairment _2" sheetId="26" state="visible" r:id="rId26"/>
    <sheet xmlns:r="http://schemas.openxmlformats.org/officeDocument/2006/relationships" name="Fair Value Measurements (Tables" sheetId="27" state="visible" r:id="rId27"/>
    <sheet xmlns:r="http://schemas.openxmlformats.org/officeDocument/2006/relationships" name="Accounts Receivable, Net (Table" sheetId="28" state="visible" r:id="rId28"/>
    <sheet xmlns:r="http://schemas.openxmlformats.org/officeDocument/2006/relationships" name="Other Significant Balance She_2" sheetId="29" state="visible" r:id="rId29"/>
    <sheet xmlns:r="http://schemas.openxmlformats.org/officeDocument/2006/relationships" name="Income Per Share (Tables)" sheetId="30" state="visible" r:id="rId30"/>
    <sheet xmlns:r="http://schemas.openxmlformats.org/officeDocument/2006/relationships" name="Business Combinations (Details)" sheetId="31" state="visible" r:id="rId31"/>
    <sheet xmlns:r="http://schemas.openxmlformats.org/officeDocument/2006/relationships" name="Revenue Recognition (Details)" sheetId="32" state="visible" r:id="rId32"/>
    <sheet xmlns:r="http://schemas.openxmlformats.org/officeDocument/2006/relationships" name="Restructuring and Impairment _3" sheetId="33" state="visible" r:id="rId33"/>
    <sheet xmlns:r="http://schemas.openxmlformats.org/officeDocument/2006/relationships" name="Fair Value Measurements (Detail" sheetId="34" state="visible" r:id="rId34"/>
    <sheet xmlns:r="http://schemas.openxmlformats.org/officeDocument/2006/relationships" name="Accounts Receivable, Net (Detai" sheetId="35" state="visible" r:id="rId35"/>
    <sheet xmlns:r="http://schemas.openxmlformats.org/officeDocument/2006/relationships" name="Accounts Receivable, Net (Chang" sheetId="36" state="visible" r:id="rId36"/>
    <sheet xmlns:r="http://schemas.openxmlformats.org/officeDocument/2006/relationships" name="Other Significant Balance She_3" sheetId="37" state="visible" r:id="rId37"/>
    <sheet xmlns:r="http://schemas.openxmlformats.org/officeDocument/2006/relationships" name="Other Significant Balance She_4" sheetId="38" state="visible" r:id="rId38"/>
    <sheet xmlns:r="http://schemas.openxmlformats.org/officeDocument/2006/relationships" name="Other Significant Balance She_5" sheetId="39" state="visible" r:id="rId39"/>
    <sheet xmlns:r="http://schemas.openxmlformats.org/officeDocument/2006/relationships" name="Other Significant Balance She_6" sheetId="40" state="visible" r:id="rId40"/>
    <sheet xmlns:r="http://schemas.openxmlformats.org/officeDocument/2006/relationships" name="Other Significant Balance She_7" sheetId="41" state="visible" r:id="rId41"/>
    <sheet xmlns:r="http://schemas.openxmlformats.org/officeDocument/2006/relationships" name="Other Significant Balance She_8" sheetId="42" state="visible" r:id="rId42"/>
    <sheet xmlns:r="http://schemas.openxmlformats.org/officeDocument/2006/relationships" name="Other Significant Balance She_9" sheetId="43" state="visible" r:id="rId43"/>
    <sheet xmlns:r="http://schemas.openxmlformats.org/officeDocument/2006/relationships" name="Credit Facilities (Details)" sheetId="44" state="visible" r:id="rId44"/>
    <sheet xmlns:r="http://schemas.openxmlformats.org/officeDocument/2006/relationships" name="Lease Obligations (Details)" sheetId="45" state="visible" r:id="rId45"/>
    <sheet xmlns:r="http://schemas.openxmlformats.org/officeDocument/2006/relationships" name="Income Per Share (Basic and Dil" sheetId="46" state="visible" r:id="rId46"/>
    <sheet xmlns:r="http://schemas.openxmlformats.org/officeDocument/2006/relationships" name="Income Per Share (Anti-dilutive" sheetId="47" state="visible" r:id="rId47"/>
    <sheet xmlns:r="http://schemas.openxmlformats.org/officeDocument/2006/relationships" name="Stock-Based Compensation (Detai" sheetId="48" state="visible" r:id="rId48"/>
    <sheet xmlns:r="http://schemas.openxmlformats.org/officeDocument/2006/relationships" name="Income Taxes (Details)" sheetId="49" state="visible" r:id="rId49"/>
    <sheet xmlns:r="http://schemas.openxmlformats.org/officeDocument/2006/relationships" name="Regulatory US Department of Edu" sheetId="50" state="visible" r:id="rId50"/>
    <sheet xmlns:r="http://schemas.openxmlformats.org/officeDocument/2006/relationships" name="Commitments and Contingencies (" sheetId="51" state="visible" r:id="rId51"/>
    <sheet xmlns:r="http://schemas.openxmlformats.org/officeDocument/2006/relationships" name="Subsequent Events Subsequent Ev"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272</t>
        </is>
      </c>
    </row>
    <row r="9">
      <c r="A9" s="4" t="inlineStr">
        <is>
          <t>Entity Registrant Name</t>
        </is>
      </c>
      <c r="B9" s="4" t="inlineStr">
        <is>
          <t>ZOVIO INC</t>
        </is>
      </c>
    </row>
    <row r="10">
      <c r="A10" s="4" t="inlineStr">
        <is>
          <t>Entity Incorporation, State or Country Code</t>
        </is>
      </c>
      <c r="B10" s="4" t="inlineStr">
        <is>
          <t>DE</t>
        </is>
      </c>
    </row>
    <row r="11">
      <c r="A11" s="4" t="inlineStr">
        <is>
          <t>Entity Tax Identification Number</t>
        </is>
      </c>
      <c r="B11" s="4" t="inlineStr">
        <is>
          <t>59-3551629</t>
        </is>
      </c>
    </row>
    <row r="12">
      <c r="A12" s="4" t="inlineStr">
        <is>
          <t>Entity Address, Address Line One</t>
        </is>
      </c>
      <c r="B12" s="4" t="inlineStr">
        <is>
          <t>1811 E. Northrop Blvd,</t>
        </is>
      </c>
    </row>
    <row r="13">
      <c r="A13" s="4" t="inlineStr">
        <is>
          <t>Entity Address, City or Town</t>
        </is>
      </c>
      <c r="B13" s="4" t="inlineStr">
        <is>
          <t>Chandler</t>
        </is>
      </c>
    </row>
    <row r="14">
      <c r="A14" s="4" t="inlineStr">
        <is>
          <t>Entity Address, State or Province</t>
        </is>
      </c>
      <c r="B14" s="4" t="inlineStr">
        <is>
          <t>AZ</t>
        </is>
      </c>
    </row>
    <row r="15">
      <c r="A15" s="4" t="inlineStr">
        <is>
          <t>Entity Address, Postal Zip Code</t>
        </is>
      </c>
      <c r="B15" s="4" t="inlineStr">
        <is>
          <t>85286</t>
        </is>
      </c>
    </row>
    <row r="16">
      <c r="A16" s="4" t="inlineStr">
        <is>
          <t>City Area Code</t>
        </is>
      </c>
      <c r="B16" s="4" t="inlineStr">
        <is>
          <t>858</t>
        </is>
      </c>
    </row>
    <row r="17">
      <c r="A17" s="4" t="inlineStr">
        <is>
          <t>Local Phone Number</t>
        </is>
      </c>
      <c r="B17" s="4" t="inlineStr">
        <is>
          <t>668-258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 per share</t>
        </is>
      </c>
    </row>
    <row r="25">
      <c r="A25" s="4" t="inlineStr">
        <is>
          <t>Trading Symbol</t>
        </is>
      </c>
      <c r="B25" s="4" t="inlineStr">
        <is>
          <t>ZVO</t>
        </is>
      </c>
    </row>
    <row r="26">
      <c r="A26" s="4" t="inlineStr">
        <is>
          <t>Security Exchange Name</t>
        </is>
      </c>
      <c r="B26" s="4" t="inlineStr">
        <is>
          <t>NASDAQ</t>
        </is>
      </c>
    </row>
    <row r="27">
      <c r="A27" s="4" t="inlineStr">
        <is>
          <t>Entity Common Stock, Shares Outstanding</t>
        </is>
      </c>
      <c r="C27" s="5" t="n">
        <v>32138856</v>
      </c>
    </row>
    <row r="28">
      <c r="A28" s="4" t="inlineStr">
        <is>
          <t>Entity Central Index Key</t>
        </is>
      </c>
      <c r="B28" s="4" t="inlineStr">
        <is>
          <t>000130532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Revenue Recognition Revenues are recognized when control of the promised goods or services are transferred to the Company’s customers in an amount that reflects the consideration the Company expects to be entitled in exchange for those goods or services. Determining whether a valid customer contract exists includes an assessment of whether amounts due under the contract are collectible. The Company performs this assessment at the beginning of every contract and subsequently thereafter if new information indicates there has been a significant change in facts and circumstances. The Company’s contracts with customers generally include multiple performance obligations, which it identifies by assessing whether each good and service promised in the contract is distinct. For each performance obligation, the Company allocates the transaction price, including fixed and variable consideration, on the basis of the relative standalone selling prices of each good and service in the contract, which is determined using observable prices. The following table presents the Company’s net revenue disaggregated based on the revenue source (in thousands): Three Months Ended Six Months Ended 2020 2019 2020 2019 Tuition revenue, net $ 95,316 $ 97,729 $ 184,350 $ 196,686 Digital materials revenue, net 5,634 6,201 11,606 13,058 Technology fee revenue, net 2,514 3,094 5,000 6,525 Other revenue, net (1) 476 471 856 990 Total revenue, net $ 103,940 $ 107,495 $ 201,812 $ 217,259 (1) Primarily consists of revenues generated from services such as graduation fees, transcript fees, and other miscellaneous services. The following table presents the Company’s net revenue disaggregated based on the timing of revenue recognition (in thousands): Three Months Ended Six Months Ended 2020 2019 2020 2019 Over time, over period of instruction $ 84,083 $ 88,732 $ 162,213 $ 179,446 Over time, full tuition grant (1) 14,642 12,888 28,843 25,310 Point in time (2) 5,215 5,875 10,756 12,503 Total revenue, net $ 103,940 $ 107,495 $ 201,812 $ 217,259 (1) Represents revenue generated from the FTG program. (2) Represents revenue generated from digital textbooks and other miscellaneous fees. The Company operates under one reportable segment and generates the majority of its revenue from tuition, technology fees, and digital materials related to students whose primary funding source is governmental funding. Tuition represents amounts charged for course instruction, and technology fees represent amounts charged for the students’ use of the technology platform on which course instruction is delivered. Digital materials fees represent amounts charged for digital textbooks that accompany the majority of courses taught at Ashford. With the exception of students attending courses within the three-week conditional admission, the majority of tuition and technology fees are recognized as revenue as control of the services is transferred to the student, which occurs over the applicable period of instruction. Similarly, the majority of digital materials fees are recognized as revenue when control of the product has been transferred to the student, which occurs when the student is granted unrestricted access to the digital textbook, generally, on the first day of the course. Revenue generated from students within the conditional admission period is deferred and recognized when the student matriculates into Ashford, which occurs in the fourth week of the course. Ashford’s online students generally enroll in a program that encompasses a series of five to six-week courses that are taken consecutively over the length of the program. With the exception of those students under conditional admission and students enrolled under the FTG program, online students are billed on a payment period basis on the first day of a course. Students under conditional admission are billed for the payment period upon matriculation. 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related account receivable balances are reduced to present amounts attributable to the current course. In certain cases, Ashford provides scholarships to students who qualify under various programs. These scholarships are recognized as direct reductions of revenue consistent with the timing of recognition associated with the related performance obligations. Also, for some customers, the Company does not expect to collect 100% of the consideration to which we are contractually entitled and, as a result, those customers may receive discounts or price adjustments that, based on historical Company practice, represent implied price concessions and are accounted for as variable consideration. The majority of these price concessions relate to amounts charged to students for goods and services, which management has determined will not be covered by the student’s primary funding source (generally, government aid) and, as a result, the student will become directly financially responsible for them. The reduction in the transaction price that results from this estimate of variable consideration reflects the amount the Company does not expect to be entitled to in exchange for the goods and services it will transfer to the students, as determined using historical experience and current factors, and includes performing a constraint analysis. These estimates of variable consideration are recorded as direct reductions of revenue consistent with the timing of recognition associated with the related performance obligation. A portion of tuition revenue, technology fee revenue, and digital materials revenue is generated from contracts with students enrolled under the FTG program, which is a 12-month grant that, when combined with a corporate partner’s annual tuition assistance program, enables eligible students to earn their degree without incurring student loan debt. Students enrolled under this program are eligible to take up to ten undergraduate or eight graduate courses per 12-month grant period and must first utilize 100% of the funds awarded under their employer’s annual tuition assistance program before they can be awarded the FTG grant. The grants awarded by Ashford under the FTG program are considered a material right, and, as such, the Company records a contract liability for a portion of the consideration received or due under these contracts. The contract liability is recorded in deferred revenue and student deposits on the Company’s condensed consolidated balance sheets, and further discussed in the deferred revenue section below. The standalone selling price of the material right is determined based on the observable standalone selling price of the courses. The transaction price in each FTG contract is allocated to this material right on a relative standalone selling price basis. The contract liability is recognized as revenue at the earlier of satisfaction of the future obligation or its expiration. Billing of products and services transferred under an FTG student contract generally occurs after the conclusion of a course. There are no material differences between the timing of the products and services transferred and the payment terms. Deferred Revenue Deferred revenue consists of cash payments that are received or due in advance of the Company’s performance as well as deferrals associated with certain contracts that include a material right. Below are the opening and closing balances of deferred revenue from the Company’s contracts with customers (in thousands): 2020 2019 Deferred revenue opening balance, January 1 $ 23,356 $ 21,768 Deferred revenue closing balance, June 30 32,101 24,009 Increase $ 8,745 $ 2,241 For further information on deferred revenue and student deposits, refer to Note 8, “Other Significant Balance Sheet Accounts - Deferred Revenue and Student Deposits” and for further information on receivables, refer to Note 7, “Accounts Receivable, Net” within the condensed consolidated financial statements. For the majority of the Company’s customers, payment for products and services is due at the beginning of each course. Under special circumstances, some customers may be offered non-interest bearing payment plan arrangements that can extend for up to three years. These payment plan arrangements give rise to significant financing components. However, since the Company historically collects substantially all of the consideration to which it expects to be entitled under such payment plans within one year or less, the impact of these significant financing components is not material to any period presented. The difference between the opening and closing balances of deferred revenue primarily results from the timing difference between the Company’s performance and the customer’s payment. For the six months ended June 30, 2020, the Company recognized $22.6 million of revenue that was included in the deferred revenue balance as of January 1, 2020. For the six months ended June 30, 2019, the Company recognized $21.3 million of revenue that was included in the deferred revenue balance as of January 1, 2019. Amounts reported in the closing balance of deferred revenue are expected to be recognized as revenu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Expense</t>
        </is>
      </c>
      <c r="B1" s="2" t="inlineStr">
        <is>
          <t>6 Months Ended</t>
        </is>
      </c>
    </row>
    <row r="2">
      <c r="B2" s="2" t="inlineStr">
        <is>
          <t>Jun. 30, 2020</t>
        </is>
      </c>
    </row>
    <row r="3">
      <c r="A3" s="3" t="inlineStr">
        <is>
          <t>Restructuring and Related Activities [Abstract]</t>
        </is>
      </c>
    </row>
    <row r="4">
      <c r="A4" s="4" t="inlineStr">
        <is>
          <t>Restructuring, Impairment, and Other Activities Disclosure</t>
        </is>
      </c>
      <c r="B4" s="4" t="inlineStr">
        <is>
          <t>Restructuring and Impairment ExpenseDuring the three months ended June 30, 2020 and 2019, the Company recognized $0.5 million and $5.4 million, respectively, of restructuring and impairment expense. During the six months ended June 30, 2020 and 2019, the Company recognized $3.2 million and $5.4 million, respectively, of restructuring and impairment expense. These expenses were comprised of the components described below. The Company had previously vacated or consolidated properties in San Diego and Denver, and subsequently reassessed its obligations on non-cancelable leases. In addition, the Company relocated its headquarters from San Diego, California to Chandler, Arizona. As a result of these lease reassessments and relocation, during the three months ended June 30, 2020 and 2019, the Company recognized expense of $0.2 million and $0.5 million, respectively, and during the six months ended June 30, 2020 and 2019, the Company recognized $0.3 million and $0.6 million, respectively. For the three months ended June 30, 2020 and 2019, the Company recognized $0.3 million and $5.0 million, respectfully, of restructuring and impairment expense relating to severance costs for wages and benefits. For the six months ended June 30, 2020 and 2019, the Company recognized $3.0 million and $5.0 million, respectively. The reorganization was part of the Company’s overall reassessment of resources. For the three and six months ended June 30, 2019, the Company recognized a credit of $0.1 million, respectively, as a reversal to restructuring and impairment, relating to the closure of a component of the Company's business. No such credit or expense was recorded for the three and six months ended June 30, 2020. The following table summarizes the amounts recorded in the restructuring and impairment expense line item on the Company’s condensed consolidated statements of income (loss) for each of the periods presented (in thousands): Three Months Ended Six Months Ended 2020 2019 2020 2019 Student transfer agreement costs (credit) $ — $ (139) $ — $ (139) Severance costs 250 5,011 2,972 5,011 Lease exit and other costs 233 522 274 551 Total restructuring and impairment expense $ 483 $ 5,394 $ 3,246 $ 5,423 The following table summarizes the changes in the Company's restructuring and impairment liability by type during the six months ended June 30, 2020 (in thousands): Student Transfer Agreement Costs Severance Costs Lease Exit and Other Costs Total Balance at December 31, 2019 $ 1,296 $ 8,001 $ 976 $ 10,273 Restructuring and impairment expense — 2,972 274 3,246 Payments and adjustments (14) (9,789) (328) (10,131) Balance at June 30, 2020 $ 1,282 $ 1,184 $ 922 $ 3,388 The restructuring liability amounts are recorded within either the (i) accounts payable and accrued liabilities account, (ii) lease liability account or (iii) other long-term liabilities account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summarize the fair value information as of June 30, 2020 and December 31, 2019, respectively (in thousands): As of June 30, 2020 Level 1 Level 2 Level 3 Total Mutual funds $ 1,251 $ — $ — $ 1,251 As of December 31, 2019 Level 1 Level 2 Level 3 Total Mutual funds $ 2,502 $ — $ — $ 2,502 Contingent consideration $ — $ — $ 3,150 $ 3,150 The mutual funds in the tables above, represent the deferred compensation asset balances, which are considered to be trading securities. The Company’s deferred compensation asset balances are recorded in the investments line item on the Company’s condensed consolidated balance sheets, and are classified as Level 1 securities. There were no transfers between any level categories for investments during the periods presented. There were no differences between amortized cost and fair value of investments as of June 30, 2020 or December 31, 2019, and no reclassifications out of accumulated other comprehensive income during either the six months ended June 30,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 xml:space="preserve">Accounts Receivable, Net Accounts receivable, net, consisted of the following (in thousands): As of As of Accounts receivable $ 54,002 $ 48,663 Less allowance for credit losses 11,765 13,712 Accounts receivable, net $ 42,237 $ 34,951 The following table presents the changes in the allowance for credit losses for the six months ended June 30, 2020 (in thousands): Beginning Balance Charged to Expense Write-offs Recoveries of amounts Ending Balance FTG-related allowance $ 1,749 $ 1,193 $ (983) $ 234 $ 2,193 Non-FTG related allowance 11,963 5,209 (10,833) 3,233 9,572 Total allowance for credit losses $ 13,712 $ 6,402 $ (11,816) $ 3,467 $ 11,765 The following table presents the changes in the allowance for credit losses for the six months ended June 30, 2019 (in thousands): Beginning Balance Charged to Expense Write-offs Recoveries of amounts Ending Balance FTG-related allowance $ 1,505 $ 974 $ (1,158) $ 247 $ 1,568 Non-FTG related allowance 10,675 6,551 (12,140) 3,189 8,275 Total allowance for credit losses $ 12,180 $ 7,525 $ (13,298) $ 3,436 $ 9,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6 Months Ended</t>
        </is>
      </c>
    </row>
    <row r="2">
      <c r="B2" s="2" t="inlineStr">
        <is>
          <t>Jun. 30, 2020</t>
        </is>
      </c>
    </row>
    <row r="3">
      <c r="A3" s="3" t="inlineStr">
        <is>
          <t>Balance Sheet Related Disclosures [Abstract]</t>
        </is>
      </c>
    </row>
    <row r="4">
      <c r="A4" s="4" t="inlineStr">
        <is>
          <t>Other Significant Balance Sheet Accounts</t>
        </is>
      </c>
      <c r="B4" s="4" t="inlineStr">
        <is>
          <t xml:space="preserve">Other Significant Balance Sheet Accounts Prepaid Expenses and Other Current Assets Prepaid expenses and other current assets consisted of the following (in thousands): As of As of Prepaid expenses $ 4,917 $ 4,593 Prepaid licenses 4,805 2,794 Prepaid income taxes 21 18 Income tax receivable (1) 8,246 1,695 Prepaid insurance 493 995 Insurance recoverable 370 670 Other current assets 1,211 9,759 Total prepaid expenses and other current assets $ 20,063 $ 20,524 (1) For the six months ended June 30, 2020, the increase in income tax receivable was primarily attributable to the changes in tax law as a result of the CARES Act. For further information regarding the CARES Act, refer to Note 13, “Income Taxes” to the condensed consolidated financial statements. Property and Equipment, Net Property and equipment, net, consisted of the following (in thousands): As of As of Furniture and office equipment $ 44,140 $ 43,579 Software 7,416 7,381 Leasehold improvements 18,031 19,973 Vehicles 22 22 Total property and equipment 69,609 70,955 Less accumulated depreciation and amortization (37,160) (36,661) Total property and equipment, net $ 32,449 $ 34,294 For the three months ended June 30, 2020 and 2019, depreciation and amortization expense related to property and equipment was $1.6 million and $1.3 million, respectively. For the six months ended June 30, 2020 and 2019, depreciation and amortization expense related to property and equipment was $3.2 million and $2.3 million, respectively. Goodwill and Intangibles, Net Goodwill and intangibles, net, consisted of the following (in thousands): June 30, 2020 Definite-lived intangible assets: Gross Carrying Amount Accumulated Amortization Net Carrying Amount Capitalized curriculum costs $ 13,733 $ (12,378) $ 1,355 Purchased intangible assets 29,185 (13,231) 15,954 Total definite-lived intangible assets $ 42,918 $ (25,609) $ 17,309 Goodwill and indefinite-lived intangibles 24,578 Total goodwill and intangibles, net $ 41,887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For the three months ended June 30, 2020 and 2019, amortization expense was $1.3 million and $1.4 million, respectively. For the six months ended June 30, 2020 and 2019, amortization expense was $2.7 million and $1.9 million, respectively. The following table summarizes the estimated remaining amortization expense as of each fiscal year ended below (in thousands): Year Ended December 31, Remainder of 2020 $ 2,658 2021 4,172 2022 3,547 2023 3,384 2024 1,863 2025 and thereafter 1,685 Total future amortization expense $ 17,309 Accounts Payable and Accrued Liabilities Accounts payable and accrued liabilities consisted of the following (in thousands): As of As of Accounts payable $ 8,587 $ 6,603 Accrued salaries and wages 4,846 11,872 Accrued bonus 6,805 6,560 Accrued vacation 4,814 5,123 Accrued litigation and fees 8,041 8,041 Accrued expenses 16,368 20,140 Current leases payable 7,576 7,875 Accrued insurance liability 1,521 1,946 Total accounts payable and accrued liabilities $ 58,558 $ 68,160 Deferred Revenue and Student Deposits Deferred revenue and student deposits consisted of the following (in thousands): As of As of Deferred revenue $ 32,101 $ 23,356 Student deposits 29,964 31,928 Total deferred revenue and student deposits $ 62,065 $ 55,284 Other Long-Term Liabilities Other long-term liabilities consisted of the following (in thousands): As of As of Uncertain tax positions $ 104 $ 102 Notes payable 2,763 — Contingent consideration — 3,150 Other long-term liabilities 1,754 2,095 Total other long-term liabilities $ 4,621 $ 5,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0</t>
        </is>
      </c>
    </row>
    <row r="3">
      <c r="A3" s="3" t="inlineStr">
        <is>
          <t>Debt Disclosure [Abstract]</t>
        </is>
      </c>
    </row>
    <row r="4">
      <c r="A4" s="4" t="inlineStr">
        <is>
          <t>Credit Facilities</t>
        </is>
      </c>
      <c r="B4" s="4" t="inlineStr">
        <is>
          <t>Credit Facilities The Company has issued letters of credit that are collateralized with cash (held in restricted cash) in the aggregate amount of $18.1 million as of June 30, 2020. As part of its normal business operations, the Company is required to provide surety bonds in certain states in which the Company does business. The Company has entered into a surety bond facility with an insurance company to provide such bonds when required. As of June 30, 2020, the surety had issued $8.6 million in bonds on the Company’s behalf under this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Lease Obligations Operating Leases The Company leases various office facilities with terms that expire at various dates through 2023. These facilities are used for academic operations, corporate functions, enrollment services and student support services. The Company does not have any leases other than its office facilities. All of the leases were classified as operating leases for the period ended June 30, 2020, and the Company does not have any finance leases. All of the leases, other than those that may qualify for the short-term scope exception of 12 months or less, are recorded on the Company’s condensed consolidated balance sheets. The Company has agreements to sublease certain portions of its office facilities, with two active subleases as of June 30, 2020. The Company’s subleases do not include any options to extend or for early termination and do not contain any residual value guarantees or restrictive covenants. All of the subleases were classified as operating leases for the period ended June 30, 2020. The Company is subleasing approximately 37,000 square feet of office space in Denver, Colorado with a remaining commitment to lease of 14 months and net lease payments of $1.1 million. The Company is subleasing additional office space of approximately 21,000 square feet in Denver, Colorado with a remaining commitment to lease of 32 months and net lease payments of $1.6 million. Sublease income for the six months ended June 30, 2020 and 2019 was $1.0 million and $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0</t>
        </is>
      </c>
    </row>
    <row r="3">
      <c r="A3" s="3" t="inlineStr">
        <is>
          <t>Earnings Per Share [Abstract]</t>
        </is>
      </c>
    </row>
    <row r="4">
      <c r="A4" s="4" t="inlineStr">
        <is>
          <t>Income Per Share</t>
        </is>
      </c>
      <c r="B4" s="4" t="inlineStr">
        <is>
          <t xml:space="preserve">Income (Loss) Per Share Basic income (loss) per share is calculated by dividing net income (loss) available to common stockholders for the period by the weighted average number of common shares outstanding for the period. Diluted income (loss) per share is calculated by dividing net income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income (loss) per share for the periods indicated (in thousands, except per share data): Three Months Ended Six Months Ended 2020 2019 2020 2019 Numerator: Net income (loss) $ 5,147 $ (17,597) $ 7,167 $ (24,239) Denominator: Weighted average number of common shares outstanding 32,137 30,215 31,238 28,706 Effect of dilutive options and stock units 364 — 257 — Diluted weighted average number of common shares outstanding 32,501 30,215 31,495 28,706 Income (loss) per share: Basic $ 0.16 $ (0.58) $ 0.23 $ (0.84) Diluted $ 0.16 $ (0.58) $ 0.23 $ (0.84) The following table sets forth the number of stock options, stock units, excluded from the computation of diluted income (loss) per share for the periods indicated below because their effect was anti-dilutive (in thousands): Three Months Ended Six Months Ended 2020 2019 2020 2019 Stock options 1,675 1,973 1,720 1,987 Stock units 718 2,990 1,603 1,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recorded $0.8 million and $3.6 million of stock-based compensation expense for the three months ended June 30, 2020 and 2019, respectively, and $4.9 million and $5.3 million for the six months ended June 30, 2020 and 2019, respectively. The related income tax benefit was $0.2 million and $0.9 million for the three months ended June 30, 2020 and 2019, respectively, and $1.2 million and $1.3 million for the six months ended June 30, 2020 and 2019, respectively. During the six months ended June 30, 2020, the Company granted 1.4 million RSUs at a weighted average grant date fair value of $2.15 and 0.8 million RSUs vested. During the six months ended June 30, 2019, the Company granted 1.2 million RSUs at a grant date fair value of $6.03, and 0.4 million RSUs vested. During the six months ended June 30, 2020, the Company granted 1.1 million performance-based or market-based PSUs at a weighted average grant date fair value of $2.18, and no performance-based or market-based PSUs vested. During the six months ended June 30, 2019, 0.8 million market-based PSUs were granted at a grant date fair value of $7.17, and no performance-based or market-based PSUs vested. During the six months ended June 30, 2020, no stock options were granted and no stock options were exercised. During the six months ended June 30, 2019, the Company granted 0.2 million stock options at a grant date fair value of $4.28 and 6,274 stock options were exercised. As of June 30, 2020, there was unrecognized compensation cost of $7.5 million related to unvested stock options, RSUs and P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June 30, 2020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June 30, 2020. The Company’s current effective income tax rate that has been applied to normal, recurring operations for the six months ended June 30, 2020 was (2.7)%. The Company’s actual effective income tax rate for the six months ended June 30, 2020, after discrete items, was 234.9%. The income tax benefit for the six months ended June 30, 2020 was attributable to certain changes in income tax law related to net operating loss carryback as a result of the Coronavirus Aid, Relief and Economic Security Act (“CARES Act”). The Company has filed for total refund claims of $12.7 million under the CARES Act and has received $6.2 million of the total refund claims as of June 30, 2020. As of June 30, 2020, and December 31, 2019, the Company had $0.5 million and $2.1 million of gross unrecognized tax benefits, of which $0.5 million and $2.0 million would impact the effective income tax rate if recognized, respectively. The Company believes it is reasonably possible that the total of the unrecognized tax benefits of $0.5 million related to the Internal Revenue Service (“IRS”) audit examination at June 30, 2020 could be released in the third quarter ending September 30, 2020.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tax years 2001 through 2019 are open to examination by major taxing jurisdictions to which the Company is subject. The IRS audit examinations of the Company’s income tax returns for the years 2013 through 2016 has been completed and the Joint Committee on Taxation has taken no exception to the conclusions reached by the IRS. The final notice of proposed adjustments from the IRS examination had no adverse material impact on the Company’s overall financial results as at June 30, 2020. The Company’s income tax returns for the tax years ended December 31, 2013 through 2015 are under examination by the California Franchise Tax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5073</v>
      </c>
      <c r="C3" s="6" t="n">
        <v>69280</v>
      </c>
    </row>
    <row r="4">
      <c r="A4" s="4" t="inlineStr">
        <is>
          <t>Restricted cash</t>
        </is>
      </c>
      <c r="B4" s="5" t="n">
        <v>25904</v>
      </c>
      <c r="C4" s="5" t="n">
        <v>23257</v>
      </c>
    </row>
    <row r="5">
      <c r="A5" s="4" t="inlineStr">
        <is>
          <t>Investments</t>
        </is>
      </c>
      <c r="B5" s="5" t="n">
        <v>1251</v>
      </c>
      <c r="C5" s="5" t="n">
        <v>2502</v>
      </c>
    </row>
    <row r="6">
      <c r="A6" s="4" t="inlineStr">
        <is>
          <t>Accounts receivable, net of allowance for credit losses of $11.8 million and $13.7 million at June 30, 2020 and December 31, 2019, respectively</t>
        </is>
      </c>
      <c r="B6" s="5" t="n">
        <v>42237</v>
      </c>
      <c r="C6" s="5" t="n">
        <v>34951</v>
      </c>
    </row>
    <row r="7">
      <c r="A7" s="4" t="inlineStr">
        <is>
          <t>Prepaid expenses and other current assets</t>
        </is>
      </c>
      <c r="B7" s="5" t="n">
        <v>20063</v>
      </c>
      <c r="C7" s="5" t="n">
        <v>20524</v>
      </c>
    </row>
    <row r="8">
      <c r="A8" s="4" t="inlineStr">
        <is>
          <t>Total current assets</t>
        </is>
      </c>
      <c r="B8" s="5" t="n">
        <v>164528</v>
      </c>
      <c r="C8" s="5" t="n">
        <v>150514</v>
      </c>
    </row>
    <row r="9">
      <c r="A9" s="4" t="inlineStr">
        <is>
          <t>Property and equipment, net</t>
        </is>
      </c>
      <c r="B9" s="5" t="n">
        <v>32449</v>
      </c>
      <c r="C9" s="5" t="n">
        <v>34294</v>
      </c>
    </row>
    <row r="10">
      <c r="A10" s="4" t="inlineStr">
        <is>
          <t>Operating lease assets</t>
        </is>
      </c>
      <c r="B10" s="5" t="n">
        <v>22965</v>
      </c>
      <c r="C10" s="5" t="n">
        <v>18615</v>
      </c>
    </row>
    <row r="11">
      <c r="A11" s="4" t="inlineStr">
        <is>
          <t>Goodwill and intangibles, net</t>
        </is>
      </c>
      <c r="B11" s="5" t="n">
        <v>41887</v>
      </c>
      <c r="C11" s="5" t="n">
        <v>44419</v>
      </c>
    </row>
    <row r="12">
      <c r="A12" s="4" t="inlineStr">
        <is>
          <t>Other long-term assets</t>
        </is>
      </c>
      <c r="B12" s="5" t="n">
        <v>2291</v>
      </c>
      <c r="C12" s="5" t="n">
        <v>2296</v>
      </c>
    </row>
    <row r="13">
      <c r="A13" s="4" t="inlineStr">
        <is>
          <t>Total assets</t>
        </is>
      </c>
      <c r="B13" s="5" t="n">
        <v>264120</v>
      </c>
      <c r="C13" s="5" t="n">
        <v>250138</v>
      </c>
    </row>
    <row r="14">
      <c r="A14" s="3" t="inlineStr">
        <is>
          <t>Current liabilities:</t>
        </is>
      </c>
    </row>
    <row r="15">
      <c r="A15" s="4" t="inlineStr">
        <is>
          <t>Accounts payable and accrued liabilities</t>
        </is>
      </c>
      <c r="B15" s="5" t="n">
        <v>58558</v>
      </c>
      <c r="C15" s="5" t="n">
        <v>68160</v>
      </c>
    </row>
    <row r="16">
      <c r="A16" s="4" t="inlineStr">
        <is>
          <t>Deferred revenue and student deposits</t>
        </is>
      </c>
      <c r="B16" s="5" t="n">
        <v>62065</v>
      </c>
      <c r="C16" s="5" t="n">
        <v>55284</v>
      </c>
    </row>
    <row r="17">
      <c r="A17" s="4" t="inlineStr">
        <is>
          <t>Total current liabilities</t>
        </is>
      </c>
      <c r="B17" s="5" t="n">
        <v>120623</v>
      </c>
      <c r="C17" s="5" t="n">
        <v>123444</v>
      </c>
    </row>
    <row r="18">
      <c r="A18" s="4" t="inlineStr">
        <is>
          <t>Rent liability</t>
        </is>
      </c>
      <c r="B18" s="5" t="n">
        <v>26871</v>
      </c>
      <c r="C18" s="5" t="n">
        <v>22409</v>
      </c>
    </row>
    <row r="19">
      <c r="A19" s="4" t="inlineStr">
        <is>
          <t>Other long-term liabilities</t>
        </is>
      </c>
      <c r="B19" s="5" t="n">
        <v>4621</v>
      </c>
      <c r="C19" s="5" t="n">
        <v>5347</v>
      </c>
    </row>
    <row r="20">
      <c r="A20" s="4" t="inlineStr">
        <is>
          <t>Total liabilities</t>
        </is>
      </c>
      <c r="B20" s="5" t="n">
        <v>152115</v>
      </c>
      <c r="C20" s="5" t="n">
        <v>151200</v>
      </c>
    </row>
    <row r="21">
      <c r="A21" s="4" t="inlineStr">
        <is>
          <t>Commitments and contingencies (see Note 15)</t>
        </is>
      </c>
      <c r="B21" s="4" t="inlineStr">
        <is>
          <t xml:space="preserve"> </t>
        </is>
      </c>
      <c r="C21" s="4" t="inlineStr">
        <is>
          <t xml:space="preserve"> </t>
        </is>
      </c>
    </row>
    <row r="22">
      <c r="A22" s="3" t="inlineStr">
        <is>
          <t>Preferred stock, $0.01 par value:</t>
        </is>
      </c>
    </row>
    <row r="23">
      <c r="A23" s="4" t="inlineStr">
        <is>
          <t>Preferred stock issued</t>
        </is>
      </c>
      <c r="B23" s="5" t="n">
        <v>0</v>
      </c>
      <c r="C23" s="5" t="n">
        <v>0</v>
      </c>
    </row>
    <row r="24">
      <c r="A24" s="3" t="inlineStr">
        <is>
          <t>Common stock, $0.01 par value:</t>
        </is>
      </c>
    </row>
    <row r="25">
      <c r="A25" s="4" t="inlineStr">
        <is>
          <t>Common stock issued</t>
        </is>
      </c>
      <c r="B25" s="5" t="n">
        <v>666</v>
      </c>
      <c r="C25" s="5" t="n">
        <v>660</v>
      </c>
    </row>
    <row r="26">
      <c r="A26" s="4" t="inlineStr">
        <is>
          <t>Additional paid-in capital</t>
        </is>
      </c>
      <c r="B26" s="5" t="n">
        <v>176160</v>
      </c>
      <c r="C26" s="5" t="n">
        <v>192413</v>
      </c>
    </row>
    <row r="27">
      <c r="A27" s="4" t="inlineStr">
        <is>
          <t>Retained earnings</t>
        </is>
      </c>
      <c r="B27" s="5" t="n">
        <v>382438</v>
      </c>
      <c r="C27" s="5" t="n">
        <v>375180</v>
      </c>
    </row>
    <row r="28">
      <c r="A28" s="4" t="inlineStr">
        <is>
          <t>Treasury stock</t>
        </is>
      </c>
      <c r="B28" s="5" t="n">
        <v>-447259</v>
      </c>
      <c r="C28" s="5" t="n">
        <v>-469315</v>
      </c>
    </row>
    <row r="29">
      <c r="A29" s="4" t="inlineStr">
        <is>
          <t>Total stockholders' equity</t>
        </is>
      </c>
      <c r="B29" s="5" t="n">
        <v>112005</v>
      </c>
      <c r="C29" s="5" t="n">
        <v>98938</v>
      </c>
    </row>
    <row r="30">
      <c r="A30" s="4" t="inlineStr">
        <is>
          <t>Total liabilities and stockholders' equity</t>
        </is>
      </c>
      <c r="B30" s="6" t="n">
        <v>264120</v>
      </c>
      <c r="C30" s="6" t="n">
        <v>250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6 Months Ended</t>
        </is>
      </c>
    </row>
    <row r="2">
      <c r="B2" s="2" t="inlineStr">
        <is>
          <t>Jun. 30, 2020</t>
        </is>
      </c>
    </row>
    <row r="3">
      <c r="A3" s="3" t="inlineStr">
        <is>
          <t>Regulatory [Abstract]</t>
        </is>
      </c>
    </row>
    <row r="4">
      <c r="A4" s="4" t="inlineStr">
        <is>
          <t>Regulatory</t>
        </is>
      </c>
      <c r="B4" s="4" t="inlineStr">
        <is>
          <t>Regulatory 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id programs under Title IV of the Higher Education Act (“Title IV programs”). Ashford is regionally accredited by Western Association of Schools and Colleges Senior College and University Commission (“WSCUC”). Department of Education Open Program Review of Ashford University In July 2016, Ashford was notified by the Department that an off-site program review had been scheduled to assess Ashford’s administration of the Title IV programs in which it participates. The off-site program review commenced in July 2016 and covered students identified in the 2009-2012 calendar year data previously provided by Ashford to the Department in response to a request for information received from the Multi-Regional and Foreign School Participation Division of the Department’s Office of Federal Student Aid (“FSA”) in December 2015 but may be expanded if the Department deems such expansion appropriate. In December 2016, the Department informed Ashford that it intended to continue the program review on-site at Ashford. The on-site program review commenced in January 2017 and initially covered the 2015-2016 and 2016-2017 award years, but may be expanded if the Department deems such expansion appropriate. To date, the Company has not received a draft report from the Department. Department of Education Program Participation Agreement for Ashford University On April 23, 2018, Ashford received an updated Program Participation Agreement from the Department. Based on the updated Program Participation Agreement, Ashford is provisionally certified to participate in Federal Student Financial Aid Programs until March 31, 2021. Ashford is required to submit its reapplication for continued certification by December 31, 2020. Department of Education Close Out Audit of University of the Rockies The Company previously recorded an expense of $1.5 million for the year ended December 31, 2018, in relation to the close out audit of University of the Rockies resulting from its merger with Ashford in October 2018. The expense was recorded in relation to borrower defense to repayment regulations. On September 26, 2019, the Department of Education sent Ashford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Ashford. The briefing on the appeal is complete and the Company is awaiting a decision by the administrative law judge. WSCUC Accreditation of Ashford University In July 2013, WSCUC granted Initial Accreditation to Ashford for five years, until July 15, 2018. In December 2013, Ashford effected its transition to WSCUC accreditation and designated its San Diego, California facilities as its main campus and its Clinton, Iowa campus as an additional location. As part of its institutional review process, WSCUC commenced its comprehensive review of Ashford with an off-site review in March 2018. As part of the WSCUC Institutional Review Process a Reaffirmation of Accreditation Visit was conducted by an evaluation team April 3-5, 2019. At its meeting June 26-28, 2019, the Commission acted to reaffirm Ashford’s accreditation through Spring 2025. WSCUC also visited Ashford on May 1, 2019 to conduct its federally mandated, six-month post-implementation review, due to the merger of University of the Rockies and into Ashford which was finalized on October 31, 2018. WSCUC has verified that Ashford has met all post-implementation requirements related to the merger of the two entities. Ashford submitted a change of control and legal status application (the “Change of Control Application”) to convert to a nonprofit California public benefit corporation, and separate from the Company (the “Conversion Transaction”). On July 12, 2019, WSCUC notified Ashford that it had approved the Change of Control Application for the Conversion Transaction. The approval is subject to certain conditions which must be met prior to the close of the Conversion Transaction, including divestiture of financial and ownership interest in the Company by all Ashford officers and related parties and submission of a revised services agreement with respect to the Conversion Transaction, including the incorporation of key performance indicators into that agreement. WSCUC is also requiring a post-implementation site visit of Ashford within six months of the close of the Conversion Transaction. On July 1, 2020, and in connection with the transaction recently announced, Ashford submitted to WSCUC a substantive change application for a change in ownership which requires review and approval by the Substantive Change Committee and the Structural Change Committee of the Commission. The name change from Ashford University to University of Arizona Global Campus will not occur until the change of ownership receives approval from WSCUC. For further information regarding subsequent events, refer to Note 16, “Subsequent Events” to the condensed consolidated financial statements. Department of Education Abbreviated Preacquisition Review Letter On October 7, 2019, the Company announced that in connection with the Conversion Transaction, the Department has provided a response (the “Abbreviated Preacquisition Review Letter”) to the request for review made on July 15, 2019. The request for an abbreviated preacquisition review was made in accordance with Department procedures pursuant to which the Department provides information about conditions it intends to impose in connection with the continued participation in federal Title IV student financial aid programs by the applicant following a change in ownership. In the Abbreviated Preacquisition Review Letter, along with other conditions, the Department indicated that it would require the posting of an irrevocable letter of credit with the Department within ten days of the Conversion Transaction for approximately $103 million letter of credit (“LOC”), representing the Department’s determination of 25% of the Title IV funding in fiscal year 2018 (the “25% LOC”). The Department is expected to conduct a post-closing review of Ashford following the change of control resulting from the Conversion Transaction consistent with the Department’s procedures during which the Department makes a determination on the institution’s request for recertification from the Department following the change of control, including whether to impose an increase in the letter of credit requirement or place other conditions or restrictions on Ashford. On July 7, 2020, the Department indicated it would no longer require the 25% LOC due to a proposed new transaction structure. Pursuant to the new structure, Ashford University LLC, the current owner and operator of Ashford, will become the sole member of, and will transfer the assets of Ashford to, AU NFP. Following this transfer, Ashford University, LLC will take certain steps necessary to become a nonprofit corporation and terminate the Company’s ownership interest in it. Because the legal entity that currently owns and operates Ashford will continue as the sole member of AU NFP, the Department has concluded that the historical financial statements of Ashford University, LLC will satisfy the new owner’s financial statement requirements and, accordingly, that a 25% LOC would no longer be necessary. As a result, the Company will no longer be pursuing a LOC through a senior secured term loan facility. Financial Responsibility The Department calculates an institution's composite score for financial responsibility based on its (i) equity ratio, which measures the institution's capital resources, ability to borrow and financial viability; (ii) primary reserve ratio, which measures the institution's ability to support current operations from expendable resources; and (iii) net income ratio, which measures the institution's ability to operate at a profit. An institution that does not meet the Department's minimum composite score of 1.5 may demonstrate its financial responsibility by posting a letter of credit in favor of the Department and possibly accepting other conditions on its participation in the Title IV programs. For the fiscal year ended December 31, 2018, the consolidated composite score calculated was 2.2, satisfying the composite score requirement of the Department's financial responsibility test, which institutions must satisfy to participate in Title IV programs. The Company expects the consolidated composite score for the year ended December 31, 2019 to be 0.7 and below the composite score requirement as a result of non-recurring restructuring and acquisition related charges. The Department has historically calculated Ashford’s composite score based on Zovio’s consolidated audited financial statements rather than Ashford’s stand alone audited financial statements. The deadline to submit audited financial statements was postponed by the Department from June 30, 2020 until up through December 31, 2020. If the Conversion Transaction takes place, Ashford will no longer be owned by Zovio, and therefore Ashford will submit its stand-alone audited financial statements to the Department for the purpose of calculating the institution’s composite score. The Company expects Ashford’s composite score, based on its standalone audited financial statements for the year ended December 31, 2019, to be at least 1.6 and above the Department’s requirement for a composite score of 1.5 or greater. On August 3, 2020, the Company announced the signing of a definitive agreement with the Arizona Board of Regents, a body corporate, for and on behalf of the University of Arizona and the University of Arizona Global Campus to acquire the assets of Ashford University. For further information regarding subsequent events, refer to Note 16, “Subsequent Events” to the condensed consolidated financial statements. If the Department calculates Ashford’s composite score based on Zovio’s consolidated financial statements, the institution’s composite score for the period ended December 31, 2019 would be below the required composite score of at least 1.5. In such event, to continue participation in Title IV programs, Ashford would either need to: (1) submit a letter of credit equal to at least 50% or more of the Title IV Program funds received by the institution during its most recently completed fiscal year; or (2) at the discretion of the Department, submit a letter of credit equal to at least 10% or more of the Title IV Program funds received by the institution during its most recently completed fiscal year and accept additional conditions (including, but not limited to, a provisional certification, compliance with monitoring requirements, remain current on debt payments, meet certain financial obligations, agree to receive Title IV Program funds under an arrangement other than the Department’s standard advance funding arrangement, and agree to pay Title IV credit balances due to students before submitting a request for funds to the Department). GI Bill Benefits On September 6, 2019, the U.S. Department of Veterans Affairs (“VA”) announced that effective October 1, 2019, the VA would be assuming the functions of the State Approving Agency (“SAA”) for California (“CSAAVE”), based on its negative assessment of CSAAVE’s performance during the preceding three years. On October 14, 2019, Ashford submitted the application for approval in California with the VA. On February 14, 2020, Ashford received notice from the VA, serving as the SAA for the State of California, that Ashford meets the criteria for approval for veterans education under the provisions of Title 38, United States Code, Section 3675, and that the VA, acting as the California SAA, had approved substantially all of Ashford’s programs that students and potential students could pursue using their GI Bill benefits, retroactive to July 1, 2019. This notice substantially resolved the GI Bill Benefits issue that emerged in May 2016, when the Iowa Department of Education (“Iowa DOE”), which is the Iowa SAA, informed the Company that, as a result of the planned closure of the Clinton Campus, the Iowa DOE would no longer continue to approve Ashford’s programs for GI Bill benefits after June 30, 2016, and recommended Ashford seek approval through the SAA for any location that met what the Iowa DOE determined to be the definition of a “main campus” or “branch campus.” On June 25, 2020, the California Department of Veterans Affairs signed an agreement with the US Department of Veterans Affairs that returned the CSAAVE to its role as the SAA for the State of California. CSAAVE’s transition back into their role as the SAA became effective on July 1, 2020. Defense to Repayment On October 28, 2016, the Department published borrower defense to repayment regulations to change processes that assist students in gaining relief under certain provisions of the Direct Loan Program regulations. On June 14, 2017, the Department announced a postponement of the 2016 defense to repayment regulations and its intention to resubmit the regulations through the negotiated rulemaking process. The Department announced an additional postponement on October 24, 2017. On February 14, 2018, the Department announced that it was postponing the effective date of this rule until July 1, 2019, so that it could complete the negotiated rulemaking process and develop the new regulations. Because the negotiated rulemaking committee did not reach consensus, the Department published a proposed regulation through a notice of proposed rulemaking (“NPRM”), took public comment, and planned to issue final regulations by November 1, 2018, effective July 1, 2019. This did not occur. In September and October of 2018, the U.S. District Court for the District of Columbia issued a series of orders and opinions holding these procedural delays by the Department to be improper. The Court reinstated the 2016 repayment regulations as of October 16, 2018. The 2016 defense to repayment regulations allow a borrower to assert a defense to repayment on the basis of a substantial misrepresentation, any other misrepresentation in cases where certain other factors are present, a breach of contract or a favorable nondefault contested judgment against a school for its act or omission relating to the making of the borrower’s loan or the provision of educational services for which the loan was provided. In addition, the financial responsibility standards contained in the new regulations establish the conditions or events that trigger the requirement for an institution to provide the Department with financial protection in the form of a letter of credit or other security against potential institutional liabilities. Triggering conditions or events include, among others, certain state, federal or accrediting agency actions or investigations, and in the case of publicly traded companies, receipt of certain warnings from the SEC or the applicable stock exchange, or the failure to timely file a required annual or quarterly report with the SEC. The new regulations also prohibit schools from requiring that students agree to settle future disputes through arbitration. On March 15, 2019, the Department issued guidance for the implementation of parts of the regulations. The guidance covers an institution's responsibility in regard to reporting mandatory and discretionary triggers as part of the financial responsibility standards, class action bans and pre-dispute arbitration agreements, submission of arbitral and judicial records, and repayment rates. On August 30, 2019, the Department finalized the regulations derived from the 2017-2018 negotiated rulemaking process and subsequent public comments. This version of the borrower defense regulations applies to all federal student loans made on or after July 1, 2020, and, among other things: grants borrowers the right to assert borrower defense to repayment claims against institutions, regardless of whether the loan is in default or in collection proceedings; allows borrowers to file defense to repayment claims three years from either the student's date of graduation or withdrawal from the institution; and gives students the ability to allege a specific amount of financial harm and to obtain relief in an amount determined by the Department, which may be greater or lesser than their original claim amount. It also includes financial triggers and other factors for recalculating an institution's financial responsibility composite score that differ from those in the 2016 regulations. On June 8, 2020, President Trump vetoed House Joint Resolution 56, a Congressional Review Act resolution that would block the Trump administration’s rewrite of the Obama administration borrower defense to repayment rule. On June 26, 2020, the House failed to override President Trump’s veto of a bill that would have undone the Trump administration’s borrower-defense rule. The rule went into effect on July 1, 2020 and will apply to any federal student loans made on that date or after. The Department recently notified Ashford that they would be initiating a preliminary review of borrower defense applications from borrowers who made claims regarding Ashford. As part of the initial fact-finding process, the Department will send individual student claims to the University and allow the institution the opportunity to submit a response to the borrower’s allegations. The University has begun to receive these claims and is reviewing and compiling the individual facts of each case to submit to the Department for their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uly 24, 2013, the CA Attorney General filed a petition to enforce certain categories of the Investigative Subpoena related to recorded calls and electronic marketing data. On September 25, 2013, the Company reached an agreement with the CA Attorney General to produce certain categories of the documents requested in the petition and stipulated to continue the hearing on the petition to enforce from October 3, 2013 to January 9, 2014. On January 13, 2014 and June 19, 2014, the Company received additional Investigative Subpoenas from the CA Attorney General, each requesting additional documents and information for the time period March 1, 2009 through each such date. Representatives from the Company met with representatives from the CA Attorney General’s office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Ashford and the Company. The Company intends to vigorously defend this case and emphatically denies the allegations made by the CA Attorney General that it ever deliberately misled its students, falsely advertised its programs, or in any way was not fully accurate in its statements to investors. However, the outcome of this legal proceeding is uncertain at this point because of the many questions of fact and law that may arise. At present, the Company cannot reasonably estimate any updated range of loss for this action based on currently available information and as such, the prior accrual of $8.0 million remains and is recorded on the accounts payable and accrued liabilities line item on the condensed consolidated balance sheets. Massachusetts Attorney General Investigation of Bridgepoint Education, Inc. and Ashford University On July 21, 2014, the Company and Ashford received from the Attorney General of the State of Massachusetts (“MA Attorney General”) a Civil Investigative Demand (“MA CID”) relating to the MA Attorney General’s investigation of for-profit educational institutions and whether the university’s business practices complied with Massachusetts consumer protection laws. Pursuant to the MA CID, the MA Attorney General has requested from the Company and Ashford documents and information for the time period January 1, 2006 to present. The Company is cooperating with the investigation and cannot predict the eventual scope, duration or outcome of the investigation at this time. The Company has not accrued any liability associated with this action. Shareholder Derivative Actions In re Bridgepoint, Inc. Shareholder Derivative Action On July 24, 2012, a shareholder derivative complaint was filed in California Superior Court by Alonzo Martinez. In the complaint, the plaintiff asserts a derivative claim on the Company’s behalf against certain of its current and former officers and directors. The complaint is captioned Martinez v. Clark, et al. and generally alleges that the individual defendants breached their fiduciary duties of candor, good faith and loyalty, wasted corporate assets and were unjustly enriched. The lawsuit seeks unspecified monetary relief and disgorgement on behalf of the Company, as well as other equitable relief and attorneys’ fees. 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captioned Adolph-Laroche v. Clark, et al. and generally alleges that the individual defendants breached their fiduciary duties of candor, good faith and loyalty, wasted corporate assets and were unjustly enriched. On October 11, 2012, the Adolph-Laroche action was consolidated with the Martinez action and captioned In re Bridgepoint, Inc. Shareholder Derivative Action . A consolidated complaint was filed on December 18, 2012 and the defendants filed a motion to stay the case while the underlying securities class action is pending. The motion was granted by the Court on April 11, 2013. The stay was lifted following the settlement of the underlying securities class action and all defendants filed demurrers on October 3, 2016, which were granted with leave to amend on October 6, 2017. On October 17, 2017, the plaintiff submitted a litigation demand to the Company's Board of Directors, which appointed a working group to evaluate the demand. The board refused the demand and the Plaintiff filed a Second Amended Complaint on October 3, 2018. The Defendants filed demurrers on December 21, 2018, which were granted by the Court on June 14, 2019. As a result, the Court entered a final order dismissing the case on July 8, 2019. Plaintiff filed a notice of appeal, but the parties subsequently filed a joint stipulation to dismiss the appeal with prejudice, which was granted by the Court. As a result, this matter is now concluded. Obrochta v. Clark, et al. On February 13, 2020, a shareholder derivative complaint was filed in the Superior Court of the State of California in San Diego. The complaint asserts derivative claims on the Company's behalf against certain of its current and former officers and directors. The complaint is captioned Obrochta v. Clark, et al. and generally alleges that the individual defendants breached their fiduciary duties of candor, good faith and loyalty, wasted corporate assets and were unjustly enriched. The lawsuit seeks unspecified monetary relief and disgorgement, as well as other equitable relief and attorneys’ fees. The parties have not yet responded to the complaint, but will most likely seek to have the case dismissed or stayed during discovery in the underlying Stein securities class action. Stein Securities Class Action On March 8, 2019, a securities class action complaint (the “Stein Complaint”) was filed in the U.S. District Court for the Southern District of California by Shiva Stein naming the Company, Andrew Clark, Kevin Royal, and Joseph D’Amico as defendants (the “Defendants”). The Stein Complaint alleges that Defendants made false and materially misleading statements and failed to disclose material adverse facts regarding the Company's business, operations and prospects, specifically that the Company had applied an improper revenue recognition methodology to students enrolled in the FTG program. The Stein Complaint asserts a putative class period stemming from March 8, 2016 to March 7, 2019. The Stein Complaint alleges violations of Sections 10(b) and 20(a) of the Securities Exchange Act of 1934 and Rule 10b-5 promulgated thereunder. On October 1, 2019, the plaintiff filed a substantially similar amended complaint. On November 27, 2019, all defendants filed a motion to dismiss, which was granted by the Court on June 15, 2020. The outcome of this legal proceeding is uncertain at this point because of the many questions of fact and law that may arise. The Company has not accrued any liability associated with thi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Zovio Inc, a Delaware corporation (the “Company”), through its wholly owned subsidiary, Ashford University, LLC, a California limited liability company (“AU LLC”), owns and operates Ashford University, a regionally-accredited, online university (the “University”). On August 1, 2020, the Company and AU LLC entered into a definitive Asset Purchase and Sale Agreement (the “Purchase Agreement”), by and among the Company, AU LLC, the Arizona Board of Regents, a body corporate, for and on behalf of the University of Arizona (the “University of Arizona”), and the University of Arizona Global Campus, a newly formed Arizona nonprofit corporation (“University of Arizona Global Campus”). Upon the closing of the transaction contemplated by the Purchase Agreement (the “Sale”), University of Arizona Global Campus will own and operate the University in affiliation with the University of Arizona and with a focus on expanding access to education for non-traditional adult learners. The board of directors of the Company, on behalf of the Company and AU LLC and with the support of the University’s board of trustees, has approved the Purchase Agreement and the consummation of the Sale in accordance with its terms. University of Arizona and University of Arizona Global Campus have also received all authorizations necessary to enter into the Purchase Agreement and consummate the Sale in accordance with its terms and subject to the conditions set forth therein. Pursuant to the Purchase Agreement, at the closing of the Sale, the Company and AU LLC have agreed to transfer to University of Arizona Global Campus the tangible and intangible academic and related operations and assets comprising the University to University of Arizona Global Campus for consideration of $1.00 and University of Arizona Global Campus’s agreement to assume certain related liabilities. The transferred assets will include the University’s academic curriculum and content (subject to a license of that content back to the Company for use in its continuing business) and $16.5 million in cash working capital and, at closing, the Company will make an additional cash payment to University of Arizona Global Campus of $37.5 million. In addition, at the closing of the Sale, the University’s faculty, academic leadership and related staff will transfer their employment from AU LLC to University of Arizona Global Campus. At this time, we are projecting cash and net assets transferred of $54.0 million and $49.0 million, respectively. The Company is still evaluating the amount, however, given the sales price of $1.00, the Company expects to incur a loss in the transaction that could be material to its consolidated financial statements. On July 1, 2020, and in connection with the transaction recently announced, Ashford submitted to WSCUC a substantive change application for a change in ownership which requires review and approval by the Substantive Change Committee and the Structural Change Committee of the Commission. The University’s name change from Ashford University to University of Arizona Global Campus will not occur until the change of ownership receives approval from WSCU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9, which was filed with the Securities and Exchange Commission (“SEC”) on February 20, 2020.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t>
        </is>
      </c>
    </row>
    <row r="7">
      <c r="A7" s="4" t="inlineStr">
        <is>
          <t>Comprehensive Income (Loss)</t>
        </is>
      </c>
      <c r="B7" s="4" t="inlineStr">
        <is>
          <t>Comprehensive Income (Loss) The Company has no components of other comprehensive income (loss), and therefore, comprehensive income (loss) equals net income (loss).</t>
        </is>
      </c>
    </row>
    <row r="8">
      <c r="A8" s="4" t="inlineStr">
        <is>
          <t>Accounts Receivable and Allowance for Doubtful Accounts</t>
        </is>
      </c>
      <c r="B8" s="4" t="inlineStr">
        <is>
          <t>Accounts Receivable and Allowance for Credit Losses Accounts receivable represent the Company’s unconditional right to consideration arising from the transfer of tuition, digital materials, and technology and other fees under contracts with customers. Students generally fund their education costs through grants and/or loans under various Title IV programs, tuition assistance from military and corporate employers, and/or personal funds. With the exception of students enrolled under the Full Tuition Grant (“FTG”) program, payments are due on the respective course start date and are generally considered delinquent 120 days after that date. Accounts receivable are initially recorded at the amount management expects to collect under each customer contract and are adjusted for an allowance for credit losses at each reporting period.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Also, historical loss information is a reasonable basis on which to determine current expected credit losses for accounts receivable held at the reporting date because the risk characteristics of the Company’s customers and its credit practices have not changed significantly over time. The Company calculates separate historical loss rates for receivables under the FTG program and receivables from all other customers, on the basis of the different risk profiles and historical loss-rate experience with each type of customer. Additionally, the Company continuously monitors macroeconomic activity as well as other current conditions (e.g., internal Title IV processing times, economic downturns, cohort default rates, etc.) and their potential impact on collections to ensure the historical experience remains in line with current conditions and future short-term expectations. The allowance for credit losses is recorded within instructional costs and services in the consolidated statements of income (loss). The Company writes off accounts receivable when the student account is deemed uncollectible, which typically occurs when the Company has exhausted all collection efforts.</t>
        </is>
      </c>
    </row>
    <row r="9">
      <c r="A9" s="4" t="inlineStr">
        <is>
          <t>Debt</t>
        </is>
      </c>
      <c r="B9" s="4" t="inlineStr">
        <is>
          <t>Notes Payable The fair value of the Company’s outstanding notes payable is estimated using the net present value of the payments, discounted at an interest rate that is consistent with market interest rates. The Company entered into a contract whereby its counterparty advanced funds to the Company for certain program development costs, which the Company is obligated to repay out of future revenues from the developed program. The Company recognized these advances as a debt obligation, and expects to begin repayments from future program revenues five years from the contract start date of June 1, 2019.</t>
        </is>
      </c>
    </row>
    <row r="10">
      <c r="A10" s="4" t="inlineStr">
        <is>
          <t>Recent Accounting Pronouncements</t>
        </is>
      </c>
      <c r="B10" s="4" t="inlineStr">
        <is>
          <t>Recent Accounting Pronouncements In June 2016, the FASB issued ASU 2016-13, Financial Instruments - Credit Losses (Topic 326): Measurement of Credit Losses on Financial Instruments (“ASU 2016-13”). The new standard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e new standard also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03 is effective for SEC filers for fiscal years beginning after December 15, 2019, including interim periods within those fiscal years. The Company applied the new standard, including all applicable updates, effective January 1, 2020, using a loss-rate method combined with an aging schedule approach. The adoption of ASU 2016-13 did not have a material impact on the Company’s consolidated financial statements. In August 2018, the FASB issued ASU 2018-13, Fair Value Measurement (Topic 820): Disclosure Framework—Changes to the Disclosure Requirements for Fair Value Measurement (“ASU 2018-13”) . This ASU modifies the disclosure requirements on fair value measurements in Topic 820 and removed, updated and added certain disclosure requirements. Some of these changes include, removing the amount and reason for transfers between Level 1 and Level 2 of the fair value hierarchy, clarification of measurement uncertainty disclosure, and changes in realized gains and losses for the period included in other comprehensive income for recurring level 3 fair value measurements held as the end of the reporting period, among other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adoption of ASU 2018-13 did not have a material impact on the Company’s consolidated financial statements.</t>
        </is>
      </c>
    </row>
    <row r="11">
      <c r="A11" s="4" t="inlineStr">
        <is>
          <t>Goodwill and Intangible Assets, Policy</t>
        </is>
      </c>
      <c r="B11" s="4" t="inlineStr">
        <is>
          <t>Goodwill and Indefinite-Lived Intangible Assets The Company tests goodwill and indefinite-lived intangible assets for impairment annually, or more frequently if events and circumstances warrant. Historically, this testing has been performed as of October 1 st of each fiscal year, however the Company determined that the testing date should be moved up to August 31st of each fiscal year. The Company does not consider this change to be material. The Company believes the timing of assessment is preferable as it better aligns with the Company’s planning and forecasting process and also provides additional time to complete the annual assessment in advance of quarterly reporting deadlines. The change in assessment date did not delay, accelerate, or avoid a potential impairment charge. The Company has three distinct reporting units including (i) Zovio (which includes Ashford), (ii) Fullstack and (iii) TutorMe.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a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through the second quarter of 2020 has not resulted in any impairment of its goodwill or indefinite-lived intangi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0</t>
        </is>
      </c>
      <c r="C2" s="2" t="inlineStr">
        <is>
          <t>Dec. 31, 2019</t>
        </is>
      </c>
    </row>
    <row r="3">
      <c r="A3" s="3" t="inlineStr">
        <is>
          <t>Business Combinations [Abstract]</t>
        </is>
      </c>
    </row>
    <row r="4">
      <c r="A4" s="4" t="inlineStr">
        <is>
          <t>Schedule of Business Acquisitions, by Acquisition</t>
        </is>
      </c>
      <c r="B4" s="4" t="inlineStr">
        <is>
          <t xml:space="preserve">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
        </is>
      </c>
    </row>
    <row r="5">
      <c r="A5" s="4" t="inlineStr">
        <is>
          <t>Business Acquisition, Pro Forma Information</t>
        </is>
      </c>
      <c r="C5" s="4" t="inlineStr">
        <is>
          <t xml:space="preserve">The following table presents unaudited pro forma financial information, as if all acquisitions had been included in the company’s results as of January 1, 2018 (in thousands, except per share amounts): Year Ended December 31, 2019 2018 Revenue $ 421,390 $ 457,208 Net income (loss) $ (56,661) $ 4,311 Basic income (loss) per share $ (1.92) $ 0.16 Diluted income (loss) per share $ (1.92)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t>
        </is>
      </c>
      <c r="B4" s="4" t="inlineStr">
        <is>
          <t>The following table presents the Company’s net revenue disaggregated based on the revenue source (in thousands): Three Months Ended Six Months Ended 2020 2019 2020 2019 Tuition revenue, net $ 95,316 $ 97,729 $ 184,350 $ 196,686 Digital materials revenue, net 5,634 6,201 11,606 13,058 Technology fee revenue, net 2,514 3,094 5,000 6,525 Other revenue, net (1) 476 471 856 990 Total revenue, net $ 103,940 $ 107,495 $ 201,812 $ 217,259 (1) Primarily consists of revenues generated from services such as graduation fees, transcript fees, and other miscellaneous services. The following table presents the Company’s net revenue disaggregated based on the timing of revenue recognition (in thousands): Three Months Ended Six Months Ended 2020 2019 2020 2019 Over time, over period of instruction $ 84,083 $ 88,732 $ 162,213 $ 179,446 Over time, full tuition grant (1) 14,642 12,888 28,843 25,310 Point in time (2) 5,215 5,875 10,756 12,503 Total revenue, net $ 103,940 $ 107,495 $ 201,812 $ 217,259 (1) Represents revenue generated from the FTG program. (2) Represents revenue generated from digital textbooks and other miscellaneous fees.</t>
        </is>
      </c>
    </row>
    <row r="5">
      <c r="A5" s="4" t="inlineStr">
        <is>
          <t>Deferred revenue of Company's contracts with customers</t>
        </is>
      </c>
      <c r="B5" s="4" t="inlineStr">
        <is>
          <t xml:space="preserve">Below are the opening and closing balances of deferred revenue from the Company’s contracts with customers (in thousands): 2020 2019 Deferred revenue opening balance, January 1 $ 23,356 $ 21,768 Deferred revenue closing balance, June 30 32,101 24,009 Increase $ 8,745 $ 2,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Expense Restructuring and Impairment Expense (Tables)</t>
        </is>
      </c>
      <c r="B1" s="2" t="inlineStr">
        <is>
          <t>6 Months Ended</t>
        </is>
      </c>
    </row>
    <row r="2">
      <c r="B2" s="2" t="inlineStr">
        <is>
          <t>Jun. 30, 2020</t>
        </is>
      </c>
    </row>
    <row r="3">
      <c r="A3" s="3" t="inlineStr">
        <is>
          <t>Restructuring and Related Activities [Abstract]</t>
        </is>
      </c>
    </row>
    <row r="4">
      <c r="A4" s="4" t="inlineStr">
        <is>
          <t>Restructuring and impairment charges</t>
        </is>
      </c>
      <c r="B4" s="4" t="inlineStr">
        <is>
          <t xml:space="preserve">The following table summarizes the amounts recorded in the restructuring and impairment expense line item on the Company’s condensed consolidated statements of income (loss) for each of the periods presented (in thousands): Three Months Ended Six Months Ended 2020 2019 2020 2019 Student transfer agreement costs (credit) $ — $ (139) $ — $ (139) Severance costs 250 5,011 2,972 5,011 Lease exit and other costs 233 522 274 551 Total restructuring and impairment expense $ 483 $ 5,394 $ 3,246 $ 5,423 </t>
        </is>
      </c>
    </row>
    <row r="5">
      <c r="A5" s="4" t="inlineStr">
        <is>
          <t>Schedule of restructuring reserve by type of cost</t>
        </is>
      </c>
      <c r="B5" s="4" t="inlineStr">
        <is>
          <t xml:space="preserve">The following table summarizes the changes in the Company's restructuring and impairment liability by type during the six months ended June 30, 2020 (in thousands): Student Transfer Agreement Costs Severance Costs Lease Exit and Other Costs Total Balance at December 31, 2019 $ 1,296 $ 8,001 $ 976 $ 10,273 Restructuring and impairment expense — 2,972 274 3,246 Payments and adjustments (14) (9,789) (328) (10,131) Balance at June 30, 2020 $ 1,282 $ 1,184 $ 922 $ 3,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Information of Short and Long-term Investments</t>
        </is>
      </c>
      <c r="B4" s="4" t="inlineStr">
        <is>
          <t xml:space="preserve">The following tables summarize the fair value information as of June 30, 2020 and December 31, 2019, respectively (in thousands): As of June 30, 2020 Level 1 Level 2 Level 3 Total Mutual funds $ 1,251 $ — $ — $ 1,251 As of December 31, 2019 Level 1 Level 2 Level 3 Total Mutual funds $ 2,502 $ — $ — $ 2,502 Contingent consideration $ — $ — $ 3,150 $ 3,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0</t>
        </is>
      </c>
    </row>
    <row r="3">
      <c r="A3" s="3" t="inlineStr">
        <is>
          <t>Receivables [Abstract]</t>
        </is>
      </c>
    </row>
    <row r="4">
      <c r="A4" s="4" t="inlineStr">
        <is>
          <t>Schedule of Accounts Receivable, Net</t>
        </is>
      </c>
      <c r="B4" s="4" t="inlineStr">
        <is>
          <t xml:space="preserve">Accounts receivable, net, consisted of the following (in thousands): As of As of Accounts receivable $ 54,002 $ 48,663 Less allowance for credit losses 11,765 13,712 Accounts receivable, net $ 42,237 $ 34,951 </t>
        </is>
      </c>
    </row>
    <row r="5">
      <c r="A5" s="4" t="inlineStr">
        <is>
          <t>Changes in Allowance for Doubtful Accounts, Accounts Receivable</t>
        </is>
      </c>
      <c r="B5" s="4" t="inlineStr">
        <is>
          <t xml:space="preserve">The following table presents the changes in the allowance for credit losses for the six months ended June 30, 2020 (in thousands): Beginning Balance Charged to Expense Write-offs Recoveries of amounts Ending Balance FTG-related allowance $ 1,749 $ 1,193 $ (983) $ 234 $ 2,193 Non-FTG related allowance 11,963 5,209 (10,833) 3,233 9,572 Total allowance for credit losses $ 13,712 $ 6,402 $ (11,816) $ 3,467 $ 11,765 The following table presents the changes in the allowance for credit losses for the six months ended June 30, 2019 (in thousands): Beginning Balance Charged to Expense Write-offs Recoveries of amounts Ending Balance FTG-related allowance $ 1,505 $ 974 $ (1,158) $ 247 $ 1,568 Non-FTG related allowance 10,675 6,551 (12,140) 3,189 8,275 Total allowance for credit losses $ 12,180 $ 7,525 $ (13,298) $ 3,436 $ 9,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ther Significant Balance Sheet Accounts (Tables)</t>
        </is>
      </c>
      <c r="B1" s="2" t="inlineStr">
        <is>
          <t>6 Months Ended</t>
        </is>
      </c>
    </row>
    <row r="2">
      <c r="B2" s="2" t="inlineStr">
        <is>
          <t>Jun. 30, 2020</t>
        </is>
      </c>
    </row>
    <row r="3">
      <c r="A3" s="3" t="inlineStr">
        <is>
          <t>Balance Sheet Related Disclosures [Abstract]</t>
        </is>
      </c>
    </row>
    <row r="4">
      <c r="A4" s="4" t="inlineStr">
        <is>
          <t>Prepaid Expenses and Other Current Assets</t>
        </is>
      </c>
      <c r="B4" s="4" t="inlineStr">
        <is>
          <t xml:space="preserve">Prepaid expenses and other current assets consisted of the following (in thousands): As of As of Prepaid expenses $ 4,917 $ 4,593 Prepaid licenses 4,805 2,794 Prepaid income taxes 21 18 Income tax receivable (1) 8,246 1,695 Prepaid insurance 493 995 Insurance recoverable 370 670 Other current assets 1,211 9,759 Total prepaid expenses and other current assets $ 20,063 $ 20,524 </t>
        </is>
      </c>
    </row>
    <row r="5">
      <c r="A5" s="4" t="inlineStr">
        <is>
          <t>Property and Equipment, Net</t>
        </is>
      </c>
      <c r="B5" s="4" t="inlineStr">
        <is>
          <t xml:space="preserve">Property and equipment, net, consisted of the following (in thousands): As of As of Furniture and office equipment $ 44,140 $ 43,579 Software 7,416 7,381 Leasehold improvements 18,031 19,973 Vehicles 22 22 Total property and equipment 69,609 70,955 Less accumulated depreciation and amortization (37,160) (36,661) Total property and equipment, net $ 32,449 $ 34,294 </t>
        </is>
      </c>
    </row>
    <row r="6">
      <c r="A6" s="4" t="inlineStr">
        <is>
          <t>Goodwill and Intangibles, Net</t>
        </is>
      </c>
      <c r="B6" s="4" t="inlineStr">
        <is>
          <t xml:space="preserve">Goodwill and intangibles, net, consisted of the following (in thousands): June 30, 2020 Definite-lived intangible assets: Gross Carrying Amount Accumulated Amortization Net Carrying Amount Capitalized curriculum costs $ 13,733 $ (12,378) $ 1,355 Purchased intangible assets 29,185 (13,231) 15,954 Total definite-lived intangible assets $ 42,918 $ (25,609) $ 17,309 Goodwill and indefinite-lived intangibles 24,578 Total goodwill and intangibles, net $ 41,887 December 31, 2019 Definite-lived intangible assets: Gross Carrying Amount Accumulated Amortization Net Carrying Amount Capitalized curriculum costs $ 21,273 $ (19,667) $ 1,606 Purchased intangible assets 29,185 (10,950) 18,235 Total definite-lived intangible assets $ 50,458 $ (30,617) $ 19,841 Goodwill and indefinite-lived intangibles 24,578 Total goodwill and intangibles, net $ 44,419 </t>
        </is>
      </c>
    </row>
    <row r="7">
      <c r="A7" s="4" t="inlineStr">
        <is>
          <t>Intangibles, Estimated Remaining Amortization Expense</t>
        </is>
      </c>
      <c r="B7" s="4" t="inlineStr">
        <is>
          <t xml:space="preserve">The following table summarizes the estimated remaining amortization expense as of each fiscal year ended below (in thousands): Year Ended December 31, Remainder of 2020 $ 2,658 2021 4,172 2022 3,547 2023 3,384 2024 1,863 2025 and thereafter 1,685 Total future amortization expense $ 17,309 </t>
        </is>
      </c>
    </row>
    <row r="8">
      <c r="A8" s="4" t="inlineStr">
        <is>
          <t>Accounts Payable and Accrued Liabilities</t>
        </is>
      </c>
      <c r="B8" s="4" t="inlineStr">
        <is>
          <t xml:space="preserve">Accounts payable and accrued liabilities consisted of the following (in thousands): As of As of Accounts payable $ 8,587 $ 6,603 Accrued salaries and wages 4,846 11,872 Accrued bonus 6,805 6,560 Accrued vacation 4,814 5,123 Accrued litigation and fees 8,041 8,041 Accrued expenses 16,368 20,140 Current leases payable 7,576 7,875 Accrued insurance liability 1,521 1,946 Total accounts payable and accrued liabilities $ 58,558 $ 68,160 </t>
        </is>
      </c>
    </row>
    <row r="9">
      <c r="A9" s="4" t="inlineStr">
        <is>
          <t>Deferred Revenue and Student Deposits</t>
        </is>
      </c>
      <c r="B9" s="4" t="inlineStr">
        <is>
          <t xml:space="preserve">Deferred revenue and student deposits consisted of the following (in thousands): As of As of Deferred revenue $ 32,101 $ 23,356 Student deposits 29,964 31,928 Total deferred revenue and student deposits $ 62,065 $ 55,284 </t>
        </is>
      </c>
    </row>
    <row r="10">
      <c r="A10" s="4" t="inlineStr">
        <is>
          <t>Other Long-Term Liabilities</t>
        </is>
      </c>
      <c r="B10" s="4" t="inlineStr">
        <is>
          <t xml:space="preserve">Other long-term liabilities consisted of the following (in thousands): As of As of Uncertain tax positions $ 104 $ 102 Notes payable 2,763 — Contingent consideration — 3,150 Other long-term liabilities 1,754 2,095 Total other long-term liabilities $ 4,621 $ 5,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 Parenthetical - USD ($) $ in Thousands</t>
        </is>
      </c>
      <c r="B1" s="2" t="inlineStr">
        <is>
          <t>Jun. 30, 2020</t>
        </is>
      </c>
      <c r="C1" s="2" t="inlineStr">
        <is>
          <t>Dec. 31, 2019</t>
        </is>
      </c>
      <c r="D1" s="2" t="inlineStr">
        <is>
          <t>Jun. 30, 2019</t>
        </is>
      </c>
    </row>
    <row r="2">
      <c r="A2" s="3" t="inlineStr">
        <is>
          <t>Statement of Financial Position [Abstract]</t>
        </is>
      </c>
    </row>
    <row r="3">
      <c r="A3" s="4" t="inlineStr">
        <is>
          <t>Less allowance for credit losses</t>
        </is>
      </c>
      <c r="B3" s="6" t="n">
        <v>11765</v>
      </c>
      <c r="C3" s="6" t="n">
        <v>13712</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C9" s="5" t="n">
        <v>300000000</v>
      </c>
    </row>
    <row r="10">
      <c r="A10" s="4" t="inlineStr">
        <is>
          <t>Common Stock, Shares, Issued</t>
        </is>
      </c>
      <c r="B10" s="5" t="n">
        <v>66326000</v>
      </c>
      <c r="C10" s="5" t="n">
        <v>65695000</v>
      </c>
    </row>
    <row r="11">
      <c r="A11" s="4" t="inlineStr">
        <is>
          <t>Common Stock, Shares, Outstanding</t>
        </is>
      </c>
      <c r="B11" s="5" t="n">
        <v>32139000</v>
      </c>
      <c r="C11" s="5" t="n">
        <v>30327000</v>
      </c>
    </row>
    <row r="12">
      <c r="A12" s="4" t="inlineStr">
        <is>
          <t>Treasury Stock, Shares</t>
        </is>
      </c>
      <c r="C12" s="5" t="n">
        <v>35368000</v>
      </c>
      <c r="D12" s="5" t="n">
        <v>341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income (loss) per share for the periods indicated (in thousands, except per share data): Three Months Ended Six Months Ended 2020 2019 2020 2019 Numerator: Net income (loss) $ 5,147 $ (17,597) $ 7,167 $ (24,239) Denominator: Weighted average number of common shares outstanding 32,137 30,215 31,238 28,706 Effect of dilutive options and stock units 364 — 257 — Diluted weighted average number of common shares outstanding 32,501 30,215 31,495 28,706 Income (loss) per share: Basic $ 0.16 $ (0.58) $ 0.23 $ (0.84) Diluted $ 0.16 $ (0.58) $ 0.23 $ (0.84) </t>
        </is>
      </c>
    </row>
    <row r="5">
      <c r="A5" s="4" t="inlineStr">
        <is>
          <t>Antidilutive Securities</t>
        </is>
      </c>
      <c r="B5" s="4" t="inlineStr">
        <is>
          <t xml:space="preserve">The following table sets forth the number of stock options, stock units, excluded from the computation of diluted income (loss) per share for the periods indicated below because their effect was anti-dilutive (in thousands): Three Months Ended Six Months Ended 2020 2019 2020 2019 Stock options 1,675 1,973 1,720 1,987 Stock units 718 2,990 1,603 1,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3" customWidth="1" min="1" max="1"/>
    <col width="21" customWidth="1" min="2" max="2"/>
    <col width="27" customWidth="1" min="3" max="3"/>
    <col width="46"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31" customWidth="1" min="12" max="12"/>
  </cols>
  <sheetData>
    <row r="1">
      <c r="A1" s="1" t="inlineStr">
        <is>
          <t>Business Combinations (Details)</t>
        </is>
      </c>
      <c r="B1" s="2" t="inlineStr">
        <is>
          <t>Aug. 03, 2020USD ($)</t>
        </is>
      </c>
      <c r="C1" s="2" t="inlineStr">
        <is>
          <t>Apr. 03, 2019USD ($)shares</t>
        </is>
      </c>
      <c r="D1" s="2" t="inlineStr">
        <is>
          <t>Apr. 01, 2019USD ($)university_contractshares</t>
        </is>
      </c>
      <c r="E1" s="2" t="inlineStr">
        <is>
          <t>Jun. 30, 2020USD ($)</t>
        </is>
      </c>
      <c r="F1" s="2" t="inlineStr">
        <is>
          <t>Mar. 31, 2020USD ($)</t>
        </is>
      </c>
      <c r="G1" s="2" t="inlineStr">
        <is>
          <t>Jun. 30, 2019USD ($)</t>
        </is>
      </c>
      <c r="H1" s="2" t="inlineStr">
        <is>
          <t>Mar. 31, 2019USD ($)</t>
        </is>
      </c>
      <c r="I1" s="2" t="inlineStr">
        <is>
          <t>Jun. 30, 2020USD ($)</t>
        </is>
      </c>
      <c r="J1" s="2" t="inlineStr">
        <is>
          <t>Jun. 30, 2019USD ($)</t>
        </is>
      </c>
      <c r="K1" s="2" t="inlineStr">
        <is>
          <t>Dec. 31, 2019USD ($)$ / shares</t>
        </is>
      </c>
      <c r="L1" s="2" t="inlineStr">
        <is>
          <t>Dec. 31, 2018USD ($)$ / shares</t>
        </is>
      </c>
    </row>
    <row r="2">
      <c r="A2" s="3" t="inlineStr">
        <is>
          <t>Business Acquisition [Line Items]</t>
        </is>
      </c>
    </row>
    <row r="3">
      <c r="A3" s="4" t="inlineStr">
        <is>
          <t>Carrying value of assets</t>
        </is>
      </c>
      <c r="E3" s="6" t="n">
        <v>264120000</v>
      </c>
      <c r="I3" s="6" t="n">
        <v>264120000</v>
      </c>
      <c r="K3" s="6" t="n">
        <v>250138000</v>
      </c>
    </row>
    <row r="4">
      <c r="A4" s="4" t="inlineStr">
        <is>
          <t>Revenue</t>
        </is>
      </c>
      <c r="E4" s="5" t="n">
        <v>103940000</v>
      </c>
      <c r="G4" s="6" t="n">
        <v>107495000</v>
      </c>
      <c r="I4" s="5" t="n">
        <v>201812000</v>
      </c>
      <c r="J4" s="6" t="n">
        <v>217259000</v>
      </c>
    </row>
    <row r="5">
      <c r="A5" s="4" t="inlineStr">
        <is>
          <t>Operating Income (Loss)</t>
        </is>
      </c>
      <c r="E5" s="5" t="n">
        <v>5285000</v>
      </c>
      <c r="G5" s="5" t="n">
        <v>-20329000</v>
      </c>
      <c r="I5" s="5" t="n">
        <v>-5210000</v>
      </c>
      <c r="J5" s="5" t="n">
        <v>-27524000</v>
      </c>
    </row>
    <row r="6">
      <c r="A6" s="4" t="inlineStr">
        <is>
          <t>Net income (loss)</t>
        </is>
      </c>
      <c r="E6" s="5" t="n">
        <v>5147000</v>
      </c>
      <c r="F6" s="6" t="n">
        <v>2020000</v>
      </c>
      <c r="G6" s="6" t="n">
        <v>-17597000</v>
      </c>
      <c r="H6" s="6" t="n">
        <v>-6642000</v>
      </c>
      <c r="I6" s="5" t="n">
        <v>7167000</v>
      </c>
      <c r="J6" s="5" t="n">
        <v>-24239000</v>
      </c>
    </row>
    <row r="7">
      <c r="A7" s="4" t="inlineStr">
        <is>
          <t>Cash consideration for acquired assets</t>
        </is>
      </c>
      <c r="C7" s="6" t="n">
        <v>3028000</v>
      </c>
    </row>
    <row r="8">
      <c r="A8" s="4" t="inlineStr">
        <is>
          <t>Fair value of equity</t>
        </is>
      </c>
      <c r="C8" s="5" t="n">
        <v>2026000</v>
      </c>
      <c r="E8" s="6" t="n">
        <v>1245000</v>
      </c>
    </row>
    <row r="9">
      <c r="A9" s="4" t="inlineStr">
        <is>
          <t>Fair value of contingent consideration payable</t>
        </is>
      </c>
      <c r="I9" s="6" t="n">
        <v>0</v>
      </c>
      <c r="J9" s="6" t="n">
        <v>483000</v>
      </c>
    </row>
    <row r="10">
      <c r="A10" s="4" t="inlineStr">
        <is>
          <t>Total purchase price</t>
        </is>
      </c>
      <c r="B10" s="6" t="n">
        <v>1</v>
      </c>
      <c r="C10" s="5" t="n">
        <v>5054000</v>
      </c>
    </row>
    <row r="11">
      <c r="A11" s="4" t="inlineStr">
        <is>
          <t>Cash and cash equivalents</t>
        </is>
      </c>
      <c r="C11" s="5" t="n">
        <v>214000</v>
      </c>
    </row>
    <row r="12">
      <c r="A12" s="4" t="inlineStr">
        <is>
          <t>Accounts receivable</t>
        </is>
      </c>
      <c r="C12" s="5" t="n">
        <v>46000</v>
      </c>
    </row>
    <row r="13">
      <c r="A13" s="4" t="inlineStr">
        <is>
          <t>Intangible assets</t>
        </is>
      </c>
      <c r="C13" s="5" t="n">
        <v>1730000</v>
      </c>
    </row>
    <row r="14">
      <c r="A14" s="4" t="inlineStr">
        <is>
          <t>Accounts payable</t>
        </is>
      </c>
      <c r="C14" s="5" t="n">
        <v>-35000</v>
      </c>
    </row>
    <row r="15">
      <c r="A15" s="4" t="inlineStr">
        <is>
          <t>Deferred revenue</t>
        </is>
      </c>
      <c r="C15" s="5" t="n">
        <v>-200000</v>
      </c>
    </row>
    <row r="16">
      <c r="A16" s="4" t="inlineStr">
        <is>
          <t>Long-term liabilities</t>
        </is>
      </c>
      <c r="C16" s="5" t="n">
        <v>-3000</v>
      </c>
    </row>
    <row r="17">
      <c r="A17" s="4" t="inlineStr">
        <is>
          <t>Total identifiable net assets acquired</t>
        </is>
      </c>
      <c r="B17" s="6" t="n">
        <v>49000000</v>
      </c>
      <c r="C17" s="5" t="n">
        <v>1752000</v>
      </c>
    </row>
    <row r="18">
      <c r="A18" s="4" t="inlineStr">
        <is>
          <t>Deferred tax liability</t>
        </is>
      </c>
      <c r="C18" s="5" t="n">
        <v>-260000</v>
      </c>
    </row>
    <row r="19">
      <c r="A19" s="4" t="inlineStr">
        <is>
          <t>Goodwill</t>
        </is>
      </c>
      <c r="C19" s="5" t="n">
        <v>3562000</v>
      </c>
    </row>
    <row r="20">
      <c r="A20" s="4" t="inlineStr">
        <is>
          <t>Business Acquisition, Pro Forma Revenue</t>
        </is>
      </c>
      <c r="K20" s="5" t="n">
        <v>421390000</v>
      </c>
      <c r="L20" s="6" t="n">
        <v>457208000</v>
      </c>
    </row>
    <row r="21">
      <c r="A21" s="4" t="inlineStr">
        <is>
          <t>Business Acquisition, Pro Forma Net Income (Loss)</t>
        </is>
      </c>
      <c r="K21" s="6" t="n">
        <v>-56661000</v>
      </c>
      <c r="L21" s="6" t="n">
        <v>4311000</v>
      </c>
    </row>
    <row r="22">
      <c r="A22" s="4" t="inlineStr">
        <is>
          <t>Business Acquisition, Pro Forma Earnings Per Share, Basic | $ / shares</t>
        </is>
      </c>
      <c r="K22" s="7" t="n">
        <v>-1.92</v>
      </c>
      <c r="L22" s="7" t="n">
        <v>0.16</v>
      </c>
    </row>
    <row r="23">
      <c r="A23" s="4" t="inlineStr">
        <is>
          <t>Business Acquisition, Pro Forma Earnings Per Share, Diluted | $ / shares</t>
        </is>
      </c>
      <c r="K23" s="7" t="n">
        <v>-1.92</v>
      </c>
      <c r="L23" s="7" t="n">
        <v>0.16</v>
      </c>
    </row>
    <row r="24">
      <c r="A24" s="4" t="inlineStr">
        <is>
          <t>Fullstack Academy</t>
        </is>
      </c>
    </row>
    <row r="25">
      <c r="A25" s="3" t="inlineStr">
        <is>
          <t>Business Acquisition [Line Items]</t>
        </is>
      </c>
    </row>
    <row r="26">
      <c r="A26" s="4" t="inlineStr">
        <is>
          <t>Carrying value of assets</t>
        </is>
      </c>
      <c r="K26" s="6" t="n">
        <v>7100000</v>
      </c>
    </row>
    <row r="27">
      <c r="A27" s="4" t="inlineStr">
        <is>
          <t>Consideration received</t>
        </is>
      </c>
      <c r="D27" s="6" t="n">
        <v>17700000</v>
      </c>
    </row>
    <row r="28">
      <c r="A28" s="4" t="inlineStr">
        <is>
          <t>Purchase price adjustments</t>
        </is>
      </c>
      <c r="D28" s="5" t="n">
        <v>1800000</v>
      </c>
    </row>
    <row r="29">
      <c r="A29" s="4" t="inlineStr">
        <is>
          <t>Third-party adjustments</t>
        </is>
      </c>
      <c r="D29" s="6" t="n">
        <v>2000000</v>
      </c>
    </row>
    <row r="30">
      <c r="A30" s="4" t="inlineStr">
        <is>
          <t>Shares of the Company's stock | shares</t>
        </is>
      </c>
      <c r="D30" s="5" t="n">
        <v>2443260</v>
      </c>
    </row>
    <row r="31">
      <c r="A31" s="4" t="inlineStr">
        <is>
          <t>Contingently issuable shares | shares</t>
        </is>
      </c>
      <c r="D31" s="5" t="n">
        <v>2250000</v>
      </c>
    </row>
    <row r="32">
      <c r="A32" s="4" t="inlineStr">
        <is>
          <t>Incentive retention pool</t>
        </is>
      </c>
      <c r="D32" s="6" t="n">
        <v>5000000</v>
      </c>
    </row>
    <row r="33">
      <c r="A33" s="4" t="inlineStr">
        <is>
          <t>Revenue</t>
        </is>
      </c>
      <c r="K33" s="5" t="n">
        <v>9200000</v>
      </c>
    </row>
    <row r="34">
      <c r="A34" s="4" t="inlineStr">
        <is>
          <t>Operating Income (Loss)</t>
        </is>
      </c>
      <c r="K34" s="5" t="n">
        <v>10600000</v>
      </c>
    </row>
    <row r="35">
      <c r="A35" s="4" t="inlineStr">
        <is>
          <t>Net income (loss)</t>
        </is>
      </c>
      <c r="K35" s="5" t="n">
        <v>10600000</v>
      </c>
    </row>
    <row r="36">
      <c r="A36" s="4" t="inlineStr">
        <is>
          <t>Cash consideration for acquired assets</t>
        </is>
      </c>
      <c r="D36" s="5" t="n">
        <v>17743000</v>
      </c>
    </row>
    <row r="37">
      <c r="A37" s="4" t="inlineStr">
        <is>
          <t>Fair value of equity</t>
        </is>
      </c>
      <c r="D37" s="5" t="n">
        <v>12336000</v>
      </c>
    </row>
    <row r="38">
      <c r="A38" s="4" t="inlineStr">
        <is>
          <t>Fair value of contingent consideration payable</t>
        </is>
      </c>
      <c r="D38" s="5" t="n">
        <v>3250000</v>
      </c>
    </row>
    <row r="39">
      <c r="A39" s="4" t="inlineStr">
        <is>
          <t>Total purchase price</t>
        </is>
      </c>
      <c r="D39" s="5" t="n">
        <v>33329000</v>
      </c>
    </row>
    <row r="40">
      <c r="A40" s="4" t="inlineStr">
        <is>
          <t>Cash and cash equivalents</t>
        </is>
      </c>
      <c r="D40" s="5" t="n">
        <v>585000</v>
      </c>
    </row>
    <row r="41">
      <c r="A41" s="4" t="inlineStr">
        <is>
          <t>Accounts receivable</t>
        </is>
      </c>
      <c r="D41" s="5" t="n">
        <v>5604000</v>
      </c>
    </row>
    <row r="42">
      <c r="A42" s="4" t="inlineStr">
        <is>
          <t>Prepaid and other assets</t>
        </is>
      </c>
      <c r="D42" s="5" t="n">
        <v>665000</v>
      </c>
    </row>
    <row r="43">
      <c r="A43" s="4" t="inlineStr">
        <is>
          <t>Property and equipment</t>
        </is>
      </c>
      <c r="D43" s="5" t="n">
        <v>167000</v>
      </c>
    </row>
    <row r="44">
      <c r="A44" s="4" t="inlineStr">
        <is>
          <t>Operating lease assets</t>
        </is>
      </c>
      <c r="D44" s="5" t="n">
        <v>1297000</v>
      </c>
    </row>
    <row r="45">
      <c r="A45" s="4" t="inlineStr">
        <is>
          <t>Intangible assets</t>
        </is>
      </c>
      <c r="D45" s="5" t="n">
        <v>11605000</v>
      </c>
    </row>
    <row r="46">
      <c r="A46" s="4" t="inlineStr">
        <is>
          <t>Other long-term assets</t>
        </is>
      </c>
      <c r="D46" s="5" t="n">
        <v>20000</v>
      </c>
    </row>
    <row r="47">
      <c r="A47" s="4" t="inlineStr">
        <is>
          <t>Accounts payable</t>
        </is>
      </c>
      <c r="D47" s="5" t="n">
        <v>-496000</v>
      </c>
    </row>
    <row r="48">
      <c r="A48" s="4" t="inlineStr">
        <is>
          <t>Deferred revenue</t>
        </is>
      </c>
      <c r="D48" s="5" t="n">
        <v>-2350000</v>
      </c>
    </row>
    <row r="49">
      <c r="A49" s="4" t="inlineStr">
        <is>
          <t>Long-term liabilities</t>
        </is>
      </c>
      <c r="D49" s="5" t="n">
        <v>-1297000</v>
      </c>
    </row>
    <row r="50">
      <c r="A50" s="4" t="inlineStr">
        <is>
          <t>Total identifiable net assets acquired</t>
        </is>
      </c>
      <c r="D50" s="5" t="n">
        <v>15800000</v>
      </c>
    </row>
    <row r="51">
      <c r="A51" s="4" t="inlineStr">
        <is>
          <t>Deferred tax liability</t>
        </is>
      </c>
      <c r="D51" s="5" t="n">
        <v>-2166000</v>
      </c>
    </row>
    <row r="52">
      <c r="A52" s="4" t="inlineStr">
        <is>
          <t>Goodwill</t>
        </is>
      </c>
      <c r="D52" s="6" t="n">
        <v>19695000</v>
      </c>
    </row>
    <row r="53">
      <c r="A53" s="4" t="inlineStr">
        <is>
          <t>Business Combination, Acquisition Related Costs</t>
        </is>
      </c>
      <c r="K53" s="5" t="n">
        <v>4700000</v>
      </c>
    </row>
    <row r="54">
      <c r="A54" s="4" t="inlineStr">
        <is>
          <t>TutorMe</t>
        </is>
      </c>
    </row>
    <row r="55">
      <c r="A55" s="3" t="inlineStr">
        <is>
          <t>Business Acquisition [Line Items]</t>
        </is>
      </c>
    </row>
    <row r="56">
      <c r="A56" s="4" t="inlineStr">
        <is>
          <t>Carrying value of assets</t>
        </is>
      </c>
      <c r="K56" s="5" t="n">
        <v>600000</v>
      </c>
    </row>
    <row r="57">
      <c r="A57" s="4" t="inlineStr">
        <is>
          <t>Consideration received</t>
        </is>
      </c>
      <c r="C57" s="5" t="n">
        <v>3000000</v>
      </c>
    </row>
    <row r="58">
      <c r="A58" s="4" t="inlineStr">
        <is>
          <t>Third-party adjustments</t>
        </is>
      </c>
      <c r="C58" s="6" t="n">
        <v>1200000</v>
      </c>
    </row>
    <row r="59">
      <c r="A59" s="4" t="inlineStr">
        <is>
          <t>Shares of the Company's stock | shares</t>
        </is>
      </c>
      <c r="C59" s="5" t="n">
        <v>309852</v>
      </c>
    </row>
    <row r="60">
      <c r="A60" s="4" t="inlineStr">
        <is>
          <t>Revenue</t>
        </is>
      </c>
      <c r="K60" s="5" t="n">
        <v>900000</v>
      </c>
    </row>
    <row r="61">
      <c r="A61" s="4" t="inlineStr">
        <is>
          <t>Operating Income (Loss)</t>
        </is>
      </c>
      <c r="K61" s="5" t="n">
        <v>3200000</v>
      </c>
    </row>
    <row r="62">
      <c r="A62" s="4" t="inlineStr">
        <is>
          <t>Net income (loss)</t>
        </is>
      </c>
      <c r="K62" s="5" t="n">
        <v>3200000</v>
      </c>
    </row>
    <row r="63">
      <c r="A63" s="4" t="inlineStr">
        <is>
          <t>Business Combination, Acquisition Related Costs</t>
        </is>
      </c>
      <c r="K63" s="6" t="n">
        <v>1900000</v>
      </c>
    </row>
    <row r="64">
      <c r="A64" s="4" t="inlineStr">
        <is>
          <t>TutorMe | Performance Shares</t>
        </is>
      </c>
    </row>
    <row r="65">
      <c r="A65" s="3" t="inlineStr">
        <is>
          <t>Business Acquisition [Line Items]</t>
        </is>
      </c>
    </row>
    <row r="66">
      <c r="A66" s="4" t="inlineStr">
        <is>
          <t>Fair value of equity</t>
        </is>
      </c>
      <c r="C66" s="6" t="n">
        <v>293621</v>
      </c>
    </row>
    <row r="67">
      <c r="A67" s="4" t="inlineStr">
        <is>
          <t>Options assumed | shares</t>
        </is>
      </c>
      <c r="C67" s="5" t="n">
        <v>79199</v>
      </c>
    </row>
    <row r="68">
      <c r="A68" s="4" t="inlineStr">
        <is>
          <t>TutorMe | Service Requirement Awards</t>
        </is>
      </c>
    </row>
    <row r="69">
      <c r="A69" s="3" t="inlineStr">
        <is>
          <t>Business Acquisition [Line Items]</t>
        </is>
      </c>
    </row>
    <row r="70">
      <c r="A70" s="4" t="inlineStr">
        <is>
          <t>Options assumed | shares</t>
        </is>
      </c>
      <c r="C70" s="5" t="n">
        <v>231406</v>
      </c>
    </row>
    <row r="71">
      <c r="A71" s="4" t="inlineStr">
        <is>
          <t>Customer Contracts | Fullstack Academy</t>
        </is>
      </c>
    </row>
    <row r="72">
      <c r="A72" s="3" t="inlineStr">
        <is>
          <t>Business Acquisition [Line Items]</t>
        </is>
      </c>
    </row>
    <row r="73">
      <c r="A73" s="4" t="inlineStr">
        <is>
          <t>Contingently issuable shares | shares</t>
        </is>
      </c>
      <c r="D73" s="5" t="n">
        <v>500000</v>
      </c>
    </row>
    <row r="74">
      <c r="A74" s="4" t="inlineStr">
        <is>
          <t>Revenue Benchmark | Fullstack Academy</t>
        </is>
      </c>
    </row>
    <row r="75">
      <c r="A75" s="3" t="inlineStr">
        <is>
          <t>Business Acquisition [Line Items]</t>
        </is>
      </c>
    </row>
    <row r="76">
      <c r="A76" s="4" t="inlineStr">
        <is>
          <t>Contingently issuable shares | shares</t>
        </is>
      </c>
      <c r="D76" s="5" t="n">
        <v>500000</v>
      </c>
    </row>
    <row r="77">
      <c r="A77" s="4" t="inlineStr">
        <is>
          <t>Service Requirement Awards | Fullstack Academy</t>
        </is>
      </c>
    </row>
    <row r="78">
      <c r="A78" s="3" t="inlineStr">
        <is>
          <t>Business Acquisition [Line Items]</t>
        </is>
      </c>
    </row>
    <row r="79">
      <c r="A79" s="4" t="inlineStr">
        <is>
          <t>Contingently issuable shares | shares</t>
        </is>
      </c>
      <c r="D79" s="5" t="n">
        <v>1250000</v>
      </c>
    </row>
    <row r="80">
      <c r="A80" s="4" t="inlineStr">
        <is>
          <t>Minimum | Revenue Benchmark | Fullstack Academy</t>
        </is>
      </c>
    </row>
    <row r="81">
      <c r="A81" s="3" t="inlineStr">
        <is>
          <t>Business Acquisition [Line Items]</t>
        </is>
      </c>
    </row>
    <row r="82">
      <c r="A82" s="4" t="inlineStr">
        <is>
          <t>Revenue sliding scale</t>
        </is>
      </c>
      <c r="D82" s="6" t="n">
        <v>25000000</v>
      </c>
    </row>
    <row r="83">
      <c r="A83" s="4" t="inlineStr">
        <is>
          <t>New university contract threshold | university_contract</t>
        </is>
      </c>
      <c r="D83" s="5" t="n">
        <v>4</v>
      </c>
    </row>
    <row r="84">
      <c r="A84" s="4" t="inlineStr">
        <is>
          <t>Maximum | Revenue Benchmark | Fullstack Academy</t>
        </is>
      </c>
    </row>
    <row r="85">
      <c r="A85" s="3" t="inlineStr">
        <is>
          <t>Business Acquisition [Line Items]</t>
        </is>
      </c>
    </row>
    <row r="86">
      <c r="A86" s="4" t="inlineStr">
        <is>
          <t>Revenue sliding scale</t>
        </is>
      </c>
      <c r="D86" s="6" t="n">
        <v>35000000</v>
      </c>
    </row>
    <row r="87">
      <c r="A87" s="4" t="inlineStr">
        <is>
          <t>New university contract threshold | university_contract</t>
        </is>
      </c>
      <c r="D87" s="5"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Jan. 01, 2019</t>
        </is>
      </c>
    </row>
    <row r="3">
      <c r="A3" s="3" t="inlineStr">
        <is>
          <t>Disaggregation of Revenue [Line Items]</t>
        </is>
      </c>
    </row>
    <row r="4">
      <c r="A4" s="4" t="inlineStr">
        <is>
          <t>Revenue</t>
        </is>
      </c>
      <c r="B4" s="6" t="n">
        <v>103940</v>
      </c>
      <c r="C4" s="6" t="n">
        <v>107495</v>
      </c>
      <c r="D4" s="6" t="n">
        <v>201812</v>
      </c>
      <c r="E4" s="6" t="n">
        <v>217259</v>
      </c>
    </row>
    <row r="5">
      <c r="A5" s="4" t="inlineStr">
        <is>
          <t>Deferred revenue, opening balance</t>
        </is>
      </c>
      <c r="B5" s="5" t="n">
        <v>32101</v>
      </c>
      <c r="C5" s="5" t="n">
        <v>24009</v>
      </c>
      <c r="D5" s="5" t="n">
        <v>32101</v>
      </c>
      <c r="E5" s="5" t="n">
        <v>24009</v>
      </c>
      <c r="F5" s="6" t="n">
        <v>23356</v>
      </c>
      <c r="G5" s="6" t="n">
        <v>21768</v>
      </c>
    </row>
    <row r="6">
      <c r="A6" s="4" t="inlineStr">
        <is>
          <t>Deferred revenue, ending balance</t>
        </is>
      </c>
      <c r="B6" s="5" t="n">
        <v>32101</v>
      </c>
      <c r="C6" s="5" t="n">
        <v>24009</v>
      </c>
      <c r="D6" s="5" t="n">
        <v>32101</v>
      </c>
      <c r="E6" s="5" t="n">
        <v>24009</v>
      </c>
      <c r="F6" s="6" t="n">
        <v>23356</v>
      </c>
      <c r="G6" s="6" t="n">
        <v>21768</v>
      </c>
    </row>
    <row r="7">
      <c r="A7" s="4" t="inlineStr">
        <is>
          <t>Deferred revenue, increase (decrease)</t>
        </is>
      </c>
      <c r="D7" s="5" t="n">
        <v>8745</v>
      </c>
      <c r="E7" s="5" t="n">
        <v>2241</v>
      </c>
    </row>
    <row r="8">
      <c r="A8" s="4" t="inlineStr">
        <is>
          <t>Deferred revenue, revenue recognized</t>
        </is>
      </c>
      <c r="D8" s="5" t="n">
        <v>22600</v>
      </c>
      <c r="E8" s="5" t="n">
        <v>21300</v>
      </c>
    </row>
    <row r="9">
      <c r="A9" s="4" t="inlineStr">
        <is>
          <t>Over time, over period of instruction</t>
        </is>
      </c>
    </row>
    <row r="10">
      <c r="A10" s="3" t="inlineStr">
        <is>
          <t>Disaggregation of Revenue [Line Items]</t>
        </is>
      </c>
    </row>
    <row r="11">
      <c r="A11" s="4" t="inlineStr">
        <is>
          <t>Revenue</t>
        </is>
      </c>
      <c r="B11" s="5" t="n">
        <v>84083</v>
      </c>
      <c r="C11" s="5" t="n">
        <v>88732</v>
      </c>
      <c r="D11" s="5" t="n">
        <v>162213</v>
      </c>
      <c r="E11" s="5" t="n">
        <v>179446</v>
      </c>
    </row>
    <row r="12">
      <c r="A12" s="4" t="inlineStr">
        <is>
          <t>Over time, full tuition grant</t>
        </is>
      </c>
    </row>
    <row r="13">
      <c r="A13" s="3" t="inlineStr">
        <is>
          <t>Disaggregation of Revenue [Line Items]</t>
        </is>
      </c>
    </row>
    <row r="14">
      <c r="A14" s="4" t="inlineStr">
        <is>
          <t>Revenue</t>
        </is>
      </c>
      <c r="B14" s="5" t="n">
        <v>14642</v>
      </c>
      <c r="C14" s="5" t="n">
        <v>12888</v>
      </c>
      <c r="D14" s="5" t="n">
        <v>28843</v>
      </c>
      <c r="E14" s="5" t="n">
        <v>25310</v>
      </c>
    </row>
    <row r="15">
      <c r="A15" s="4" t="inlineStr">
        <is>
          <t>Point in time</t>
        </is>
      </c>
    </row>
    <row r="16">
      <c r="A16" s="3" t="inlineStr">
        <is>
          <t>Disaggregation of Revenue [Line Items]</t>
        </is>
      </c>
    </row>
    <row r="17">
      <c r="A17" s="4" t="inlineStr">
        <is>
          <t>Revenue</t>
        </is>
      </c>
      <c r="B17" s="5" t="n">
        <v>5215</v>
      </c>
      <c r="C17" s="5" t="n">
        <v>5875</v>
      </c>
      <c r="D17" s="5" t="n">
        <v>10756</v>
      </c>
      <c r="E17" s="5" t="n">
        <v>12503</v>
      </c>
    </row>
    <row r="18">
      <c r="A18" s="4" t="inlineStr">
        <is>
          <t>Tuition revenue, net</t>
        </is>
      </c>
    </row>
    <row r="19">
      <c r="A19" s="3" t="inlineStr">
        <is>
          <t>Disaggregation of Revenue [Line Items]</t>
        </is>
      </c>
    </row>
    <row r="20">
      <c r="A20" s="4" t="inlineStr">
        <is>
          <t>Revenue</t>
        </is>
      </c>
      <c r="B20" s="5" t="n">
        <v>95316</v>
      </c>
      <c r="C20" s="5" t="n">
        <v>97729</v>
      </c>
      <c r="D20" s="5" t="n">
        <v>184350</v>
      </c>
      <c r="E20" s="5" t="n">
        <v>196686</v>
      </c>
    </row>
    <row r="21">
      <c r="A21" s="4" t="inlineStr">
        <is>
          <t>Digital materials revenue, net</t>
        </is>
      </c>
    </row>
    <row r="22">
      <c r="A22" s="3" t="inlineStr">
        <is>
          <t>Disaggregation of Revenue [Line Items]</t>
        </is>
      </c>
    </row>
    <row r="23">
      <c r="A23" s="4" t="inlineStr">
        <is>
          <t>Revenue</t>
        </is>
      </c>
      <c r="B23" s="5" t="n">
        <v>5634</v>
      </c>
      <c r="C23" s="5" t="n">
        <v>6201</v>
      </c>
      <c r="D23" s="5" t="n">
        <v>11606</v>
      </c>
      <c r="E23" s="5" t="n">
        <v>13058</v>
      </c>
    </row>
    <row r="24">
      <c r="A24" s="4" t="inlineStr">
        <is>
          <t>Technology fee revenue, net</t>
        </is>
      </c>
    </row>
    <row r="25">
      <c r="A25" s="3" t="inlineStr">
        <is>
          <t>Disaggregation of Revenue [Line Items]</t>
        </is>
      </c>
    </row>
    <row r="26">
      <c r="A26" s="4" t="inlineStr">
        <is>
          <t>Revenue</t>
        </is>
      </c>
      <c r="B26" s="5" t="n">
        <v>2514</v>
      </c>
      <c r="C26" s="5" t="n">
        <v>3094</v>
      </c>
      <c r="D26" s="5" t="n">
        <v>5000</v>
      </c>
      <c r="E26" s="5" t="n">
        <v>6525</v>
      </c>
    </row>
    <row r="27">
      <c r="A27" s="4" t="inlineStr">
        <is>
          <t>Other revenue, net</t>
        </is>
      </c>
    </row>
    <row r="28">
      <c r="A28" s="3" t="inlineStr">
        <is>
          <t>Disaggregation of Revenue [Line Items]</t>
        </is>
      </c>
    </row>
    <row r="29">
      <c r="A29" s="4" t="inlineStr">
        <is>
          <t>Revenue</t>
        </is>
      </c>
      <c r="B29" s="6" t="n">
        <v>476</v>
      </c>
      <c r="C29" s="6" t="n">
        <v>471</v>
      </c>
      <c r="D29" s="6" t="n">
        <v>856</v>
      </c>
      <c r="E29" s="6" t="n">
        <v>9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Impairment Expense (Details) - USD ($) $ in Thousands</t>
        </is>
      </c>
      <c r="B1" s="2" t="inlineStr">
        <is>
          <t>3 Months Ended</t>
        </is>
      </c>
      <c r="E1" s="2" t="inlineStr">
        <is>
          <t>6 Months Ended</t>
        </is>
      </c>
    </row>
    <row r="2">
      <c r="B2" s="2" t="inlineStr">
        <is>
          <t>Jun. 30, 2020</t>
        </is>
      </c>
      <c r="C2" s="2" t="inlineStr">
        <is>
          <t>Sep. 30, 2019</t>
        </is>
      </c>
      <c r="D2" s="2" t="inlineStr">
        <is>
          <t>Jun. 30, 2019</t>
        </is>
      </c>
      <c r="E2" s="2" t="inlineStr">
        <is>
          <t>Jun. 30, 2020</t>
        </is>
      </c>
      <c r="F2" s="2" t="inlineStr">
        <is>
          <t>Jun. 30, 2019</t>
        </is>
      </c>
    </row>
    <row r="3">
      <c r="A3" s="3" t="inlineStr">
        <is>
          <t>Restructuring Reserve [Roll Forward]</t>
        </is>
      </c>
    </row>
    <row r="4">
      <c r="A4" s="4" t="inlineStr">
        <is>
          <t>Restructuring reserve at beginning of period</t>
        </is>
      </c>
      <c r="E4" s="6" t="n">
        <v>10273</v>
      </c>
    </row>
    <row r="5">
      <c r="A5" s="4" t="inlineStr">
        <is>
          <t>Restructuring and impairment expense</t>
        </is>
      </c>
      <c r="B5" s="6" t="n">
        <v>483</v>
      </c>
      <c r="D5" s="6" t="n">
        <v>5394</v>
      </c>
      <c r="E5" s="5" t="n">
        <v>3246</v>
      </c>
      <c r="F5" s="6" t="n">
        <v>5423</v>
      </c>
    </row>
    <row r="6">
      <c r="A6" s="4" t="inlineStr">
        <is>
          <t>Payments and adjustments</t>
        </is>
      </c>
      <c r="E6" s="5" t="n">
        <v>-10131</v>
      </c>
    </row>
    <row r="7">
      <c r="A7" s="4" t="inlineStr">
        <is>
          <t>Restructuring reserve at end of period</t>
        </is>
      </c>
      <c r="B7" s="5" t="n">
        <v>3388</v>
      </c>
      <c r="E7" s="5" t="n">
        <v>3388</v>
      </c>
    </row>
    <row r="8">
      <c r="A8" s="4" t="inlineStr">
        <is>
          <t>Student Transfer Agreement Costs</t>
        </is>
      </c>
    </row>
    <row r="9">
      <c r="A9" s="3" t="inlineStr">
        <is>
          <t>Restructuring Reserve [Roll Forward]</t>
        </is>
      </c>
    </row>
    <row r="10">
      <c r="A10" s="4" t="inlineStr">
        <is>
          <t>Restructuring reserve at beginning of period</t>
        </is>
      </c>
      <c r="E10" s="5" t="n">
        <v>1296</v>
      </c>
    </row>
    <row r="11">
      <c r="A11" s="4" t="inlineStr">
        <is>
          <t>Restructuring and impairment expense</t>
        </is>
      </c>
      <c r="B11" s="5" t="n">
        <v>0</v>
      </c>
      <c r="C11" s="6" t="n">
        <v>1500</v>
      </c>
      <c r="D11" s="5" t="n">
        <v>-139</v>
      </c>
      <c r="E11" s="5" t="n">
        <v>0</v>
      </c>
      <c r="F11" s="5" t="n">
        <v>-139</v>
      </c>
    </row>
    <row r="12">
      <c r="A12" s="4" t="inlineStr">
        <is>
          <t>Payments and adjustments</t>
        </is>
      </c>
      <c r="E12" s="5" t="n">
        <v>-14</v>
      </c>
    </row>
    <row r="13">
      <c r="A13" s="4" t="inlineStr">
        <is>
          <t>Restructuring reserve at end of period</t>
        </is>
      </c>
      <c r="B13" s="5" t="n">
        <v>1282</v>
      </c>
      <c r="E13" s="5" t="n">
        <v>1282</v>
      </c>
    </row>
    <row r="14">
      <c r="A14" s="4" t="inlineStr">
        <is>
          <t>Severance Costs</t>
        </is>
      </c>
    </row>
    <row r="15">
      <c r="A15" s="3" t="inlineStr">
        <is>
          <t>Restructuring Reserve [Roll Forward]</t>
        </is>
      </c>
    </row>
    <row r="16">
      <c r="A16" s="4" t="inlineStr">
        <is>
          <t>Restructuring reserve at beginning of period</t>
        </is>
      </c>
      <c r="E16" s="5" t="n">
        <v>8001</v>
      </c>
    </row>
    <row r="17">
      <c r="A17" s="4" t="inlineStr">
        <is>
          <t>Restructuring and impairment expense</t>
        </is>
      </c>
      <c r="B17" s="5" t="n">
        <v>250</v>
      </c>
      <c r="D17" s="5" t="n">
        <v>5011</v>
      </c>
      <c r="E17" s="5" t="n">
        <v>2972</v>
      </c>
      <c r="F17" s="5" t="n">
        <v>5011</v>
      </c>
    </row>
    <row r="18">
      <c r="A18" s="4" t="inlineStr">
        <is>
          <t>Payments and adjustments</t>
        </is>
      </c>
      <c r="E18" s="5" t="n">
        <v>-9789</v>
      </c>
    </row>
    <row r="19">
      <c r="A19" s="4" t="inlineStr">
        <is>
          <t>Restructuring reserve at end of period</t>
        </is>
      </c>
      <c r="B19" s="5" t="n">
        <v>1184</v>
      </c>
      <c r="E19" s="5" t="n">
        <v>1184</v>
      </c>
    </row>
    <row r="20">
      <c r="A20" s="4" t="inlineStr">
        <is>
          <t>Lease Exit and Other Costs</t>
        </is>
      </c>
    </row>
    <row r="21">
      <c r="A21" s="3" t="inlineStr">
        <is>
          <t>Restructuring Reserve [Roll Forward]</t>
        </is>
      </c>
    </row>
    <row r="22">
      <c r="A22" s="4" t="inlineStr">
        <is>
          <t>Restructuring reserve at beginning of period</t>
        </is>
      </c>
      <c r="E22" s="5" t="n">
        <v>976</v>
      </c>
    </row>
    <row r="23">
      <c r="A23" s="4" t="inlineStr">
        <is>
          <t>Restructuring and impairment expense</t>
        </is>
      </c>
      <c r="B23" s="5" t="n">
        <v>233</v>
      </c>
      <c r="D23" s="6" t="n">
        <v>522</v>
      </c>
      <c r="E23" s="5" t="n">
        <v>274</v>
      </c>
      <c r="F23" s="6" t="n">
        <v>551</v>
      </c>
    </row>
    <row r="24">
      <c r="A24" s="4" t="inlineStr">
        <is>
          <t>Payments and adjustments</t>
        </is>
      </c>
      <c r="E24" s="5" t="n">
        <v>-328</v>
      </c>
    </row>
    <row r="25">
      <c r="A25" s="4" t="inlineStr">
        <is>
          <t>Restructuring reserve at end of period</t>
        </is>
      </c>
      <c r="B25" s="6" t="n">
        <v>922</v>
      </c>
      <c r="E25" s="6" t="n">
        <v>922</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Contingent consideration</t>
        </is>
      </c>
      <c r="B4" s="6" t="n">
        <v>0</v>
      </c>
      <c r="C4" s="6" t="n">
        <v>3150000</v>
      </c>
    </row>
    <row r="5">
      <c r="A5" s="4" t="inlineStr">
        <is>
          <t>Reclassification from accumulated other comprehensive income, current period, before Tax</t>
        </is>
      </c>
      <c r="B5" s="5" t="n">
        <v>0</v>
      </c>
    </row>
    <row r="6">
      <c r="A6" s="4" t="inlineStr">
        <is>
          <t>Business Combination, Contingent Consideration Arrangements, Change in Amount of Contingent Consideration, Asset</t>
        </is>
      </c>
      <c r="B6" s="5" t="n">
        <v>1600000</v>
      </c>
    </row>
    <row r="7">
      <c r="A7" s="4" t="inlineStr">
        <is>
          <t>Mutual funds</t>
        </is>
      </c>
    </row>
    <row r="8">
      <c r="A8" s="3" t="inlineStr">
        <is>
          <t>Fair Value, Assets and Liabilities Measured on Recurring and Nonrecurring Basis [Line Items]</t>
        </is>
      </c>
    </row>
    <row r="9">
      <c r="A9" s="4" t="inlineStr">
        <is>
          <t>Mutual funds</t>
        </is>
      </c>
      <c r="B9" s="5" t="n">
        <v>1251000</v>
      </c>
      <c r="C9" s="5" t="n">
        <v>2502000</v>
      </c>
    </row>
    <row r="10">
      <c r="A10" s="4" t="inlineStr">
        <is>
          <t>Contingent consideration</t>
        </is>
      </c>
      <c r="C10" s="5" t="n">
        <v>3150000</v>
      </c>
    </row>
    <row r="11">
      <c r="A11" s="4" t="inlineStr">
        <is>
          <t>Mutual funds | Level 1</t>
        </is>
      </c>
    </row>
    <row r="12">
      <c r="A12" s="3" t="inlineStr">
        <is>
          <t>Fair Value, Assets and Liabilities Measured on Recurring and Nonrecurring Basis [Line Items]</t>
        </is>
      </c>
    </row>
    <row r="13">
      <c r="A13" s="4" t="inlineStr">
        <is>
          <t>Mutual funds</t>
        </is>
      </c>
      <c r="B13" s="5" t="n">
        <v>1251000</v>
      </c>
      <c r="C13" s="5" t="n">
        <v>2502000</v>
      </c>
    </row>
    <row r="14">
      <c r="A14" s="4" t="inlineStr">
        <is>
          <t>Contingent consideration</t>
        </is>
      </c>
      <c r="C14" s="5" t="n">
        <v>0</v>
      </c>
    </row>
    <row r="15">
      <c r="A15" s="4" t="inlineStr">
        <is>
          <t>Mutual funds | Level 2</t>
        </is>
      </c>
    </row>
    <row r="16">
      <c r="A16" s="3" t="inlineStr">
        <is>
          <t>Fair Value, Assets and Liabilities Measured on Recurring and Nonrecurring Basis [Line Items]</t>
        </is>
      </c>
    </row>
    <row r="17">
      <c r="A17" s="4" t="inlineStr">
        <is>
          <t>Mutual funds</t>
        </is>
      </c>
      <c r="B17" s="5" t="n">
        <v>0</v>
      </c>
      <c r="C17" s="5" t="n">
        <v>0</v>
      </c>
    </row>
    <row r="18">
      <c r="A18" s="4" t="inlineStr">
        <is>
          <t>Contingent consideration</t>
        </is>
      </c>
      <c r="C18" s="5" t="n">
        <v>0</v>
      </c>
    </row>
    <row r="19">
      <c r="A19" s="4" t="inlineStr">
        <is>
          <t>Mutual funds | Level 3</t>
        </is>
      </c>
    </row>
    <row r="20">
      <c r="A20" s="3" t="inlineStr">
        <is>
          <t>Fair Value, Assets and Liabilities Measured on Recurring and Nonrecurring Basis [Line Items]</t>
        </is>
      </c>
    </row>
    <row r="21">
      <c r="A21" s="4" t="inlineStr">
        <is>
          <t>Mutual funds</t>
        </is>
      </c>
      <c r="B21" s="6" t="n">
        <v>0</v>
      </c>
      <c r="C21" s="5" t="n">
        <v>0</v>
      </c>
    </row>
    <row r="22">
      <c r="A22" s="4" t="inlineStr">
        <is>
          <t>Contingent consideration</t>
        </is>
      </c>
      <c r="C22" s="6" t="n">
        <v>31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0</t>
        </is>
      </c>
      <c r="C1" s="2" t="inlineStr">
        <is>
          <t>Dec. 31, 2019</t>
        </is>
      </c>
    </row>
    <row r="2">
      <c r="A2" s="3" t="inlineStr">
        <is>
          <t>Receivables [Abstract]</t>
        </is>
      </c>
    </row>
    <row r="3">
      <c r="A3" s="4" t="inlineStr">
        <is>
          <t>Accounts receivable</t>
        </is>
      </c>
      <c r="B3" s="6" t="n">
        <v>54002</v>
      </c>
      <c r="C3" s="6" t="n">
        <v>48663</v>
      </c>
    </row>
    <row r="4">
      <c r="A4" s="4" t="inlineStr">
        <is>
          <t>Less allowance for credit losses</t>
        </is>
      </c>
      <c r="B4" s="5" t="n">
        <v>11765</v>
      </c>
      <c r="C4" s="5" t="n">
        <v>13712</v>
      </c>
    </row>
    <row r="5">
      <c r="A5" s="4" t="inlineStr">
        <is>
          <t>Accounts receivable, net</t>
        </is>
      </c>
      <c r="B5" s="6" t="n">
        <v>42237</v>
      </c>
      <c r="C5" s="6" t="n">
        <v>349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Change in Allowance) (Details) - USD ($) $ in Thousands</t>
        </is>
      </c>
      <c r="B1" s="2" t="inlineStr">
        <is>
          <t>6 Months Ended</t>
        </is>
      </c>
    </row>
    <row r="2">
      <c r="B2" s="2" t="inlineStr">
        <is>
          <t>Jun. 30, 2020</t>
        </is>
      </c>
      <c r="C2" s="2" t="inlineStr">
        <is>
          <t>Jun. 30, 2019</t>
        </is>
      </c>
    </row>
    <row r="3">
      <c r="A3" s="3" t="inlineStr">
        <is>
          <t>Accounts, Notes, Loans and Financing Receivable [Line Items]</t>
        </is>
      </c>
    </row>
    <row r="4">
      <c r="A4" s="4" t="inlineStr">
        <is>
          <t>Beginning Balance</t>
        </is>
      </c>
      <c r="B4" s="6" t="n">
        <v>13712</v>
      </c>
      <c r="C4" s="6" t="n">
        <v>12180</v>
      </c>
    </row>
    <row r="5">
      <c r="A5" s="4" t="inlineStr">
        <is>
          <t>Charged to Expense</t>
        </is>
      </c>
      <c r="B5" s="5" t="n">
        <v>6402</v>
      </c>
      <c r="C5" s="5" t="n">
        <v>7525</v>
      </c>
    </row>
    <row r="6">
      <c r="A6" s="4" t="inlineStr">
        <is>
          <t>Write-offs</t>
        </is>
      </c>
      <c r="B6" s="5" t="n">
        <v>-11816</v>
      </c>
      <c r="C6" s="5" t="n">
        <v>-13298</v>
      </c>
    </row>
    <row r="7">
      <c r="A7" s="4" t="inlineStr">
        <is>
          <t>Recoveries of amounts</t>
        </is>
      </c>
      <c r="B7" s="5" t="n">
        <v>3467</v>
      </c>
      <c r="C7" s="5" t="n">
        <v>3436</v>
      </c>
    </row>
    <row r="8">
      <c r="A8" s="4" t="inlineStr">
        <is>
          <t>Ending Balance</t>
        </is>
      </c>
      <c r="B8" s="5" t="n">
        <v>11765</v>
      </c>
      <c r="C8" s="5" t="n">
        <v>9843</v>
      </c>
    </row>
    <row r="9">
      <c r="A9" s="4" t="inlineStr">
        <is>
          <t>FTG-related allowance</t>
        </is>
      </c>
    </row>
    <row r="10">
      <c r="A10" s="3" t="inlineStr">
        <is>
          <t>Accounts, Notes, Loans and Financing Receivable [Line Items]</t>
        </is>
      </c>
    </row>
    <row r="11">
      <c r="A11" s="4" t="inlineStr">
        <is>
          <t>Beginning Balance</t>
        </is>
      </c>
      <c r="B11" s="5" t="n">
        <v>1749</v>
      </c>
      <c r="C11" s="5" t="n">
        <v>1505</v>
      </c>
    </row>
    <row r="12">
      <c r="A12" s="4" t="inlineStr">
        <is>
          <t>Charged to Expense</t>
        </is>
      </c>
      <c r="B12" s="5" t="n">
        <v>1193</v>
      </c>
      <c r="C12" s="5" t="n">
        <v>974</v>
      </c>
    </row>
    <row r="13">
      <c r="A13" s="4" t="inlineStr">
        <is>
          <t>Write-offs</t>
        </is>
      </c>
      <c r="B13" s="5" t="n">
        <v>-983</v>
      </c>
      <c r="C13" s="5" t="n">
        <v>-1158</v>
      </c>
    </row>
    <row r="14">
      <c r="A14" s="4" t="inlineStr">
        <is>
          <t>Recoveries of amounts</t>
        </is>
      </c>
      <c r="B14" s="5" t="n">
        <v>234</v>
      </c>
      <c r="C14" s="5" t="n">
        <v>247</v>
      </c>
    </row>
    <row r="15">
      <c r="A15" s="4" t="inlineStr">
        <is>
          <t>Ending Balance</t>
        </is>
      </c>
      <c r="B15" s="5" t="n">
        <v>2193</v>
      </c>
      <c r="C15" s="5" t="n">
        <v>1568</v>
      </c>
    </row>
    <row r="16">
      <c r="A16" s="4" t="inlineStr">
        <is>
          <t>Non-FTG related allowance</t>
        </is>
      </c>
    </row>
    <row r="17">
      <c r="A17" s="3" t="inlineStr">
        <is>
          <t>Accounts, Notes, Loans and Financing Receivable [Line Items]</t>
        </is>
      </c>
    </row>
    <row r="18">
      <c r="A18" s="4" t="inlineStr">
        <is>
          <t>Beginning Balance</t>
        </is>
      </c>
      <c r="B18" s="5" t="n">
        <v>11963</v>
      </c>
      <c r="C18" s="5" t="n">
        <v>10675</v>
      </c>
    </row>
    <row r="19">
      <c r="A19" s="4" t="inlineStr">
        <is>
          <t>Charged to Expense</t>
        </is>
      </c>
      <c r="B19" s="5" t="n">
        <v>5209</v>
      </c>
      <c r="C19" s="5" t="n">
        <v>6551</v>
      </c>
    </row>
    <row r="20">
      <c r="A20" s="4" t="inlineStr">
        <is>
          <t>Write-offs</t>
        </is>
      </c>
      <c r="B20" s="5" t="n">
        <v>-10833</v>
      </c>
      <c r="C20" s="5" t="n">
        <v>-12140</v>
      </c>
    </row>
    <row r="21">
      <c r="A21" s="4" t="inlineStr">
        <is>
          <t>Recoveries of amounts</t>
        </is>
      </c>
      <c r="B21" s="5" t="n">
        <v>3233</v>
      </c>
      <c r="C21" s="5" t="n">
        <v>3189</v>
      </c>
    </row>
    <row r="22">
      <c r="A22" s="4" t="inlineStr">
        <is>
          <t>Ending Balance</t>
        </is>
      </c>
      <c r="B22" s="6" t="n">
        <v>9572</v>
      </c>
      <c r="C22" s="6" t="n">
        <v>82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Prepaid expenses</t>
        </is>
      </c>
      <c r="B3" s="6" t="n">
        <v>4917</v>
      </c>
      <c r="C3" s="6" t="n">
        <v>4593</v>
      </c>
    </row>
    <row r="4">
      <c r="A4" s="4" t="inlineStr">
        <is>
          <t>Prepaid licenses</t>
        </is>
      </c>
      <c r="B4" s="5" t="n">
        <v>4805</v>
      </c>
      <c r="C4" s="5" t="n">
        <v>2794</v>
      </c>
    </row>
    <row r="5">
      <c r="A5" s="4" t="inlineStr">
        <is>
          <t>Prepaid Taxes</t>
        </is>
      </c>
      <c r="B5" s="5" t="n">
        <v>21</v>
      </c>
      <c r="C5" s="5" t="n">
        <v>18</v>
      </c>
    </row>
    <row r="6">
      <c r="A6" s="4" t="inlineStr">
        <is>
          <t>Income tax receivable (1)</t>
        </is>
      </c>
      <c r="B6" s="5" t="n">
        <v>8246</v>
      </c>
      <c r="C6" s="5" t="n">
        <v>1695</v>
      </c>
    </row>
    <row r="7">
      <c r="A7" s="4" t="inlineStr">
        <is>
          <t>Prepaid insurance</t>
        </is>
      </c>
      <c r="B7" s="5" t="n">
        <v>493</v>
      </c>
      <c r="C7" s="5" t="n">
        <v>995</v>
      </c>
    </row>
    <row r="8">
      <c r="A8" s="4" t="inlineStr">
        <is>
          <t>Insurance recoverable</t>
        </is>
      </c>
      <c r="B8" s="5" t="n">
        <v>370</v>
      </c>
      <c r="C8" s="5" t="n">
        <v>670</v>
      </c>
    </row>
    <row r="9">
      <c r="A9" s="4" t="inlineStr">
        <is>
          <t>Other current assets</t>
        </is>
      </c>
      <c r="B9" s="5" t="n">
        <v>1211</v>
      </c>
      <c r="C9" s="5" t="n">
        <v>9759</v>
      </c>
    </row>
    <row r="10">
      <c r="A10" s="4" t="inlineStr">
        <is>
          <t>Total prepaid expenses and other current assets</t>
        </is>
      </c>
      <c r="B10" s="6" t="n">
        <v>20063</v>
      </c>
      <c r="C10" s="6" t="n">
        <v>20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Property and Equipment,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gross</t>
        </is>
      </c>
      <c r="B4" s="6" t="n">
        <v>69609</v>
      </c>
      <c r="D4" s="6" t="n">
        <v>69609</v>
      </c>
      <c r="F4" s="6" t="n">
        <v>70955</v>
      </c>
    </row>
    <row r="5">
      <c r="A5" s="4" t="inlineStr">
        <is>
          <t>Less accumulated depreciation and amortization</t>
        </is>
      </c>
      <c r="B5" s="5" t="n">
        <v>-37160</v>
      </c>
      <c r="D5" s="5" t="n">
        <v>-37160</v>
      </c>
      <c r="F5" s="5" t="n">
        <v>-36661</v>
      </c>
    </row>
    <row r="6">
      <c r="A6" s="4" t="inlineStr">
        <is>
          <t>Total property and equipment, net</t>
        </is>
      </c>
      <c r="B6" s="5" t="n">
        <v>32449</v>
      </c>
      <c r="D6" s="5" t="n">
        <v>32449</v>
      </c>
      <c r="F6" s="5" t="n">
        <v>34294</v>
      </c>
    </row>
    <row r="7">
      <c r="A7" s="4" t="inlineStr">
        <is>
          <t>Depreciation</t>
        </is>
      </c>
      <c r="B7" s="5" t="n">
        <v>1600</v>
      </c>
      <c r="C7" s="6" t="n">
        <v>1300</v>
      </c>
      <c r="D7" s="5" t="n">
        <v>3200</v>
      </c>
      <c r="E7" s="6" t="n">
        <v>2300</v>
      </c>
    </row>
    <row r="8">
      <c r="A8" s="4" t="inlineStr">
        <is>
          <t>Furniture and office equipment</t>
        </is>
      </c>
    </row>
    <row r="9">
      <c r="A9" s="3" t="inlineStr">
        <is>
          <t>Property, Plant and Equipment [Line Items]</t>
        </is>
      </c>
    </row>
    <row r="10">
      <c r="A10" s="4" t="inlineStr">
        <is>
          <t>Property and equipment, gross</t>
        </is>
      </c>
      <c r="B10" s="5" t="n">
        <v>44140</v>
      </c>
      <c r="D10" s="5" t="n">
        <v>44140</v>
      </c>
      <c r="F10" s="5" t="n">
        <v>43579</v>
      </c>
    </row>
    <row r="11">
      <c r="A11" s="4" t="inlineStr">
        <is>
          <t>Software</t>
        </is>
      </c>
    </row>
    <row r="12">
      <c r="A12" s="3" t="inlineStr">
        <is>
          <t>Property, Plant and Equipment [Line Items]</t>
        </is>
      </c>
    </row>
    <row r="13">
      <c r="A13" s="4" t="inlineStr">
        <is>
          <t>Property and equipment, gross</t>
        </is>
      </c>
      <c r="B13" s="5" t="n">
        <v>7416</v>
      </c>
      <c r="D13" s="5" t="n">
        <v>7416</v>
      </c>
      <c r="F13" s="5" t="n">
        <v>7381</v>
      </c>
    </row>
    <row r="14">
      <c r="A14" s="4" t="inlineStr">
        <is>
          <t>Leasehold improvements</t>
        </is>
      </c>
    </row>
    <row r="15">
      <c r="A15" s="3" t="inlineStr">
        <is>
          <t>Property, Plant and Equipment [Line Items]</t>
        </is>
      </c>
    </row>
    <row r="16">
      <c r="A16" s="4" t="inlineStr">
        <is>
          <t>Property and equipment, gross</t>
        </is>
      </c>
      <c r="B16" s="5" t="n">
        <v>18031</v>
      </c>
      <c r="D16" s="5" t="n">
        <v>18031</v>
      </c>
      <c r="F16" s="5" t="n">
        <v>19973</v>
      </c>
    </row>
    <row r="17">
      <c r="A17" s="4" t="inlineStr">
        <is>
          <t>Vehicles</t>
        </is>
      </c>
    </row>
    <row r="18">
      <c r="A18" s="3" t="inlineStr">
        <is>
          <t>Property, Plant and Equipment [Line Items]</t>
        </is>
      </c>
    </row>
    <row r="19">
      <c r="A19" s="4" t="inlineStr">
        <is>
          <t>Property and equipment, gross</t>
        </is>
      </c>
      <c r="B19" s="6" t="n">
        <v>22</v>
      </c>
      <c r="D19" s="6" t="n">
        <v>22</v>
      </c>
      <c r="F19" s="6" t="n">
        <v>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Goodwill and Intangibl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s, Net</t>
        </is>
      </c>
    </row>
    <row r="4">
      <c r="A4" s="4" t="inlineStr">
        <is>
          <t>Definite-lived intangible assets, gross carrying amount</t>
        </is>
      </c>
      <c r="B4" s="6" t="n">
        <v>42918</v>
      </c>
      <c r="D4" s="6" t="n">
        <v>42918</v>
      </c>
      <c r="F4" s="6" t="n">
        <v>50458</v>
      </c>
    </row>
    <row r="5">
      <c r="A5" s="4" t="inlineStr">
        <is>
          <t>Definite-lived intangible assets, accumulated amortization</t>
        </is>
      </c>
      <c r="B5" s="5" t="n">
        <v>-25609</v>
      </c>
      <c r="D5" s="5" t="n">
        <v>-25609</v>
      </c>
      <c r="F5" s="5" t="n">
        <v>-30617</v>
      </c>
    </row>
    <row r="6">
      <c r="A6" s="4" t="inlineStr">
        <is>
          <t>Total future amortization expense</t>
        </is>
      </c>
      <c r="B6" s="5" t="n">
        <v>17309</v>
      </c>
      <c r="D6" s="5" t="n">
        <v>17309</v>
      </c>
      <c r="F6" s="5" t="n">
        <v>19841</v>
      </c>
    </row>
    <row r="7">
      <c r="A7" s="4" t="inlineStr">
        <is>
          <t>Goodwill and Indefinite-Lived Intangibles</t>
        </is>
      </c>
      <c r="B7" s="5" t="n">
        <v>24578</v>
      </c>
      <c r="D7" s="5" t="n">
        <v>24578</v>
      </c>
      <c r="F7" s="5" t="n">
        <v>24578</v>
      </c>
    </row>
    <row r="8">
      <c r="A8" s="4" t="inlineStr">
        <is>
          <t>Intangible Assets, Net (Including Goodwill), Total</t>
        </is>
      </c>
      <c r="B8" s="5" t="n">
        <v>41887</v>
      </c>
      <c r="D8" s="5" t="n">
        <v>41887</v>
      </c>
      <c r="F8" s="5" t="n">
        <v>44419</v>
      </c>
    </row>
    <row r="9">
      <c r="A9" s="4" t="inlineStr">
        <is>
          <t>Amortization of intangible Assets</t>
        </is>
      </c>
      <c r="B9" s="5" t="n">
        <v>1300</v>
      </c>
      <c r="C9" s="6" t="n">
        <v>1400</v>
      </c>
      <c r="D9" s="5" t="n">
        <v>2700</v>
      </c>
      <c r="E9" s="6" t="n">
        <v>1900</v>
      </c>
    </row>
    <row r="10">
      <c r="A10" s="4" t="inlineStr">
        <is>
          <t>Capitalized Curriculum Costs</t>
        </is>
      </c>
    </row>
    <row r="11">
      <c r="A11" s="3" t="inlineStr">
        <is>
          <t>Goodwill and Intangibles, Net</t>
        </is>
      </c>
    </row>
    <row r="12">
      <c r="A12" s="4" t="inlineStr">
        <is>
          <t>Definite-lived intangible assets, gross carrying amount</t>
        </is>
      </c>
      <c r="B12" s="5" t="n">
        <v>13733</v>
      </c>
      <c r="D12" s="5" t="n">
        <v>13733</v>
      </c>
      <c r="F12" s="5" t="n">
        <v>21273</v>
      </c>
    </row>
    <row r="13">
      <c r="A13" s="4" t="inlineStr">
        <is>
          <t>Definite-lived intangible assets, accumulated amortization</t>
        </is>
      </c>
      <c r="B13" s="5" t="n">
        <v>-12378</v>
      </c>
      <c r="D13" s="5" t="n">
        <v>-12378</v>
      </c>
      <c r="F13" s="5" t="n">
        <v>-19667</v>
      </c>
    </row>
    <row r="14">
      <c r="A14" s="4" t="inlineStr">
        <is>
          <t>Total future amortization expense</t>
        </is>
      </c>
      <c r="B14" s="5" t="n">
        <v>1355</v>
      </c>
      <c r="D14" s="5" t="n">
        <v>1355</v>
      </c>
      <c r="F14" s="5" t="n">
        <v>1606</v>
      </c>
    </row>
    <row r="15">
      <c r="A15" s="4" t="inlineStr">
        <is>
          <t>Purchased Intangible Assets</t>
        </is>
      </c>
    </row>
    <row r="16">
      <c r="A16" s="3" t="inlineStr">
        <is>
          <t>Goodwill and Intangibles, Net</t>
        </is>
      </c>
    </row>
    <row r="17">
      <c r="A17" s="4" t="inlineStr">
        <is>
          <t>Definite-lived intangible assets, gross carrying amount</t>
        </is>
      </c>
      <c r="B17" s="5" t="n">
        <v>29185</v>
      </c>
      <c r="D17" s="5" t="n">
        <v>29185</v>
      </c>
      <c r="F17" s="5" t="n">
        <v>29185</v>
      </c>
    </row>
    <row r="18">
      <c r="A18" s="4" t="inlineStr">
        <is>
          <t>Definite-lived intangible assets, accumulated amortization</t>
        </is>
      </c>
      <c r="B18" s="5" t="n">
        <v>-13231</v>
      </c>
      <c r="D18" s="5" t="n">
        <v>-13231</v>
      </c>
      <c r="F18" s="5" t="n">
        <v>-10950</v>
      </c>
    </row>
    <row r="19">
      <c r="A19" s="4" t="inlineStr">
        <is>
          <t>Total future amortization expense</t>
        </is>
      </c>
      <c r="B19" s="6" t="n">
        <v>15954</v>
      </c>
      <c r="D19" s="6" t="n">
        <v>15954</v>
      </c>
      <c r="F19" s="6" t="n">
        <v>182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03940</v>
      </c>
      <c r="C4" s="6" t="n">
        <v>107495</v>
      </c>
      <c r="D4" s="6" t="n">
        <v>201812</v>
      </c>
      <c r="E4" s="6" t="n">
        <v>217259</v>
      </c>
    </row>
    <row r="5">
      <c r="A5" s="3" t="inlineStr">
        <is>
          <t>Costs and expenses:</t>
        </is>
      </c>
    </row>
    <row r="6">
      <c r="A6" s="4" t="inlineStr">
        <is>
          <t>Instructional costs and services</t>
        </is>
      </c>
      <c r="B6" s="5" t="n">
        <v>44874</v>
      </c>
      <c r="C6" s="5" t="n">
        <v>55088</v>
      </c>
      <c r="D6" s="5" t="n">
        <v>91255</v>
      </c>
      <c r="E6" s="5" t="n">
        <v>107026</v>
      </c>
    </row>
    <row r="7">
      <c r="A7" s="4" t="inlineStr">
        <is>
          <t>Admissions advisory and marketing</t>
        </is>
      </c>
      <c r="B7" s="5" t="n">
        <v>38802</v>
      </c>
      <c r="C7" s="5" t="n">
        <v>44810</v>
      </c>
      <c r="D7" s="5" t="n">
        <v>80535</v>
      </c>
      <c r="E7" s="5" t="n">
        <v>93882</v>
      </c>
    </row>
    <row r="8">
      <c r="A8" s="4" t="inlineStr">
        <is>
          <t>General and administrative</t>
        </is>
      </c>
      <c r="B8" s="5" t="n">
        <v>14496</v>
      </c>
      <c r="C8" s="5" t="n">
        <v>22532</v>
      </c>
      <c r="D8" s="5" t="n">
        <v>31986</v>
      </c>
      <c r="E8" s="5" t="n">
        <v>38452</v>
      </c>
    </row>
    <row r="9">
      <c r="A9" s="4" t="inlineStr">
        <is>
          <t>Restructuring and impairment expense</t>
        </is>
      </c>
      <c r="B9" s="5" t="n">
        <v>483</v>
      </c>
      <c r="C9" s="5" t="n">
        <v>5394</v>
      </c>
      <c r="D9" s="5" t="n">
        <v>3246</v>
      </c>
      <c r="E9" s="5" t="n">
        <v>5423</v>
      </c>
    </row>
    <row r="10">
      <c r="A10" s="4" t="inlineStr">
        <is>
          <t>Total costs and expenses</t>
        </is>
      </c>
      <c r="B10" s="5" t="n">
        <v>98655</v>
      </c>
      <c r="C10" s="5" t="n">
        <v>127824</v>
      </c>
      <c r="D10" s="5" t="n">
        <v>207022</v>
      </c>
      <c r="E10" s="5" t="n">
        <v>244783</v>
      </c>
    </row>
    <row r="11">
      <c r="A11" s="4" t="inlineStr">
        <is>
          <t>Operating income (loss)</t>
        </is>
      </c>
      <c r="B11" s="5" t="n">
        <v>5285</v>
      </c>
      <c r="C11" s="5" t="n">
        <v>-20329</v>
      </c>
      <c r="D11" s="5" t="n">
        <v>-5210</v>
      </c>
      <c r="E11" s="5" t="n">
        <v>-27524</v>
      </c>
    </row>
    <row r="12">
      <c r="A12" s="4" t="inlineStr">
        <is>
          <t>Other income (expense), net</t>
        </is>
      </c>
      <c r="B12" s="5" t="n">
        <v>161</v>
      </c>
      <c r="C12" s="5" t="n">
        <v>297</v>
      </c>
      <c r="D12" s="5" t="n">
        <v>-101</v>
      </c>
      <c r="E12" s="5" t="n">
        <v>896</v>
      </c>
    </row>
    <row r="13">
      <c r="A13" s="4" t="inlineStr">
        <is>
          <t>Income (loss) before income taxes</t>
        </is>
      </c>
      <c r="B13" s="5" t="n">
        <v>5446</v>
      </c>
      <c r="C13" s="5" t="n">
        <v>-20032</v>
      </c>
      <c r="D13" s="5" t="n">
        <v>-5311</v>
      </c>
      <c r="E13" s="5" t="n">
        <v>-26628</v>
      </c>
    </row>
    <row r="14">
      <c r="A14" s="4" t="inlineStr">
        <is>
          <t>Income tax expense (benefit)</t>
        </is>
      </c>
      <c r="B14" s="5" t="n">
        <v>299</v>
      </c>
      <c r="C14" s="5" t="n">
        <v>-2435</v>
      </c>
      <c r="D14" s="5" t="n">
        <v>-12478</v>
      </c>
      <c r="E14" s="5" t="n">
        <v>-2389</v>
      </c>
    </row>
    <row r="15">
      <c r="A15" s="4" t="inlineStr">
        <is>
          <t>Net income (loss)</t>
        </is>
      </c>
      <c r="B15" s="6" t="n">
        <v>5147</v>
      </c>
      <c r="C15" s="6" t="n">
        <v>-17597</v>
      </c>
      <c r="D15" s="6" t="n">
        <v>7167</v>
      </c>
      <c r="E15" s="6" t="n">
        <v>-24239</v>
      </c>
    </row>
    <row r="16">
      <c r="A16" s="3" t="inlineStr">
        <is>
          <t>Income (loss) per share:</t>
        </is>
      </c>
    </row>
    <row r="17">
      <c r="A17" s="4" t="inlineStr">
        <is>
          <t>Earnings Per Share, Basic (in dollars per share)</t>
        </is>
      </c>
      <c r="B17" s="7" t="n">
        <v>0.16</v>
      </c>
      <c r="C17" s="7" t="n">
        <v>-0.58</v>
      </c>
      <c r="D17" s="7" t="n">
        <v>0.23</v>
      </c>
      <c r="E17" s="7" t="n">
        <v>-0.84</v>
      </c>
    </row>
    <row r="18">
      <c r="A18" s="4" t="inlineStr">
        <is>
          <t>Earnings Per Share, Diluted (in dollars per share)</t>
        </is>
      </c>
      <c r="B18" s="7" t="n">
        <v>0.16</v>
      </c>
      <c r="C18" s="7" t="n">
        <v>-0.58</v>
      </c>
      <c r="D18" s="7" t="n">
        <v>0.23</v>
      </c>
      <c r="E18" s="7" t="n">
        <v>-0.84</v>
      </c>
    </row>
    <row r="19">
      <c r="A19" s="3" t="inlineStr">
        <is>
          <t>Weighted average number of common shares outstanding used in computing income (loss) per share:</t>
        </is>
      </c>
    </row>
    <row r="20">
      <c r="A20" s="4" t="inlineStr">
        <is>
          <t>Basic (in shares)</t>
        </is>
      </c>
      <c r="B20" s="5" t="n">
        <v>32137</v>
      </c>
      <c r="C20" s="5" t="n">
        <v>30215</v>
      </c>
      <c r="D20" s="5" t="n">
        <v>31238</v>
      </c>
      <c r="E20" s="5" t="n">
        <v>28706</v>
      </c>
    </row>
    <row r="21">
      <c r="A21" s="4" t="inlineStr">
        <is>
          <t>Diluted (in shares)</t>
        </is>
      </c>
      <c r="B21" s="5" t="n">
        <v>32501</v>
      </c>
      <c r="C21" s="5" t="n">
        <v>30215</v>
      </c>
      <c r="D21" s="5" t="n">
        <v>31495</v>
      </c>
      <c r="E21" s="5" t="n">
        <v>28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Remaining Amortization Expense) (Details) - USD ($) $ in Thousands</t>
        </is>
      </c>
      <c r="B1" s="2" t="inlineStr">
        <is>
          <t>Jun. 30, 2020</t>
        </is>
      </c>
      <c r="C1" s="2" t="inlineStr">
        <is>
          <t>Dec. 31, 2019</t>
        </is>
      </c>
    </row>
    <row r="2">
      <c r="A2" s="3" t="inlineStr">
        <is>
          <t>Finite-Lived Intangible Assets, Net, Amortization Expense, Fiscal Year Maturity [Abstract]</t>
        </is>
      </c>
    </row>
    <row r="3">
      <c r="A3" s="4" t="inlineStr">
        <is>
          <t>Remainder of 2020</t>
        </is>
      </c>
      <c r="B3" s="6" t="n">
        <v>2658</v>
      </c>
    </row>
    <row r="4">
      <c r="A4" s="4" t="inlineStr">
        <is>
          <t>2021</t>
        </is>
      </c>
      <c r="B4" s="5" t="n">
        <v>4172</v>
      </c>
    </row>
    <row r="5">
      <c r="A5" s="4" t="inlineStr">
        <is>
          <t>2022</t>
        </is>
      </c>
      <c r="B5" s="5" t="n">
        <v>3547</v>
      </c>
    </row>
    <row r="6">
      <c r="A6" s="4" t="inlineStr">
        <is>
          <t>2023</t>
        </is>
      </c>
      <c r="B6" s="5" t="n">
        <v>3384</v>
      </c>
    </row>
    <row r="7">
      <c r="A7" s="4" t="inlineStr">
        <is>
          <t>2024</t>
        </is>
      </c>
      <c r="B7" s="5" t="n">
        <v>1863</v>
      </c>
    </row>
    <row r="8">
      <c r="A8" s="4" t="inlineStr">
        <is>
          <t>2025 and thereafter</t>
        </is>
      </c>
      <c r="B8" s="5" t="n">
        <v>1685</v>
      </c>
    </row>
    <row r="9">
      <c r="A9" s="4" t="inlineStr">
        <is>
          <t>Total future amortization expense</t>
        </is>
      </c>
      <c r="B9" s="6" t="n">
        <v>17309</v>
      </c>
      <c r="C9" s="6" t="n">
        <v>198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Accounts Payable and Accrued Liabilities) (Details) - USD ($) $ in Thousands</t>
        </is>
      </c>
      <c r="B1" s="2" t="inlineStr">
        <is>
          <t>Jun. 30, 2020</t>
        </is>
      </c>
      <c r="C1" s="2" t="inlineStr">
        <is>
          <t>Dec. 31, 2019</t>
        </is>
      </c>
    </row>
    <row r="2">
      <c r="A2" s="3" t="inlineStr">
        <is>
          <t>Balance Sheet Related Disclosures [Abstract]</t>
        </is>
      </c>
    </row>
    <row r="3">
      <c r="A3" s="4" t="inlineStr">
        <is>
          <t>Accounts payable</t>
        </is>
      </c>
      <c r="B3" s="6" t="n">
        <v>8587</v>
      </c>
      <c r="C3" s="6" t="n">
        <v>6603</v>
      </c>
    </row>
    <row r="4">
      <c r="A4" s="4" t="inlineStr">
        <is>
          <t>Accrued salaries and wages</t>
        </is>
      </c>
      <c r="B4" s="5" t="n">
        <v>4846</v>
      </c>
      <c r="C4" s="5" t="n">
        <v>11872</v>
      </c>
    </row>
    <row r="5">
      <c r="A5" s="4" t="inlineStr">
        <is>
          <t>Accrued bonus</t>
        </is>
      </c>
      <c r="B5" s="5" t="n">
        <v>6805</v>
      </c>
      <c r="C5" s="5" t="n">
        <v>6560</v>
      </c>
    </row>
    <row r="6">
      <c r="A6" s="4" t="inlineStr">
        <is>
          <t>Accrued vacation</t>
        </is>
      </c>
      <c r="B6" s="5" t="n">
        <v>4814</v>
      </c>
      <c r="C6" s="5" t="n">
        <v>5123</v>
      </c>
    </row>
    <row r="7">
      <c r="A7" s="4" t="inlineStr">
        <is>
          <t>Accrued litigation and fees</t>
        </is>
      </c>
      <c r="B7" s="5" t="n">
        <v>8041</v>
      </c>
      <c r="C7" s="5" t="n">
        <v>8041</v>
      </c>
    </row>
    <row r="8">
      <c r="A8" s="4" t="inlineStr">
        <is>
          <t>Accrued expenses</t>
        </is>
      </c>
      <c r="B8" s="5" t="n">
        <v>16368</v>
      </c>
      <c r="C8" s="5" t="n">
        <v>20140</v>
      </c>
    </row>
    <row r="9">
      <c r="A9" s="4" t="inlineStr">
        <is>
          <t>Current leases payable</t>
        </is>
      </c>
      <c r="B9" s="5" t="n">
        <v>7576</v>
      </c>
      <c r="C9" s="5" t="n">
        <v>7875</v>
      </c>
    </row>
    <row r="10">
      <c r="A10" s="4" t="inlineStr">
        <is>
          <t>Accrued insurance liability</t>
        </is>
      </c>
      <c r="B10" s="5" t="n">
        <v>1521</v>
      </c>
      <c r="C10" s="5" t="n">
        <v>1946</v>
      </c>
    </row>
    <row r="11">
      <c r="A11" s="4" t="inlineStr">
        <is>
          <t>Total accounts payable and accrued liabilities</t>
        </is>
      </c>
      <c r="B11" s="6" t="n">
        <v>58558</v>
      </c>
      <c r="C11" s="6" t="n">
        <v>68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Deferred Revenue) (Details) - USD ($) $ in Thousands</t>
        </is>
      </c>
      <c r="B1" s="2" t="inlineStr">
        <is>
          <t>Jun. 30, 2020</t>
        </is>
      </c>
      <c r="C1" s="2" t="inlineStr">
        <is>
          <t>Dec. 31, 2019</t>
        </is>
      </c>
    </row>
    <row r="2">
      <c r="A2" s="3" t="inlineStr">
        <is>
          <t>Deferred Revenue [Abstract]</t>
        </is>
      </c>
    </row>
    <row r="3">
      <c r="A3" s="4" t="inlineStr">
        <is>
          <t>Deferred revenue</t>
        </is>
      </c>
      <c r="B3" s="6" t="n">
        <v>32101</v>
      </c>
      <c r="C3" s="6" t="n">
        <v>23356</v>
      </c>
    </row>
    <row r="4">
      <c r="A4" s="4" t="inlineStr">
        <is>
          <t>Student deposits</t>
        </is>
      </c>
      <c r="B4" s="5" t="n">
        <v>29964</v>
      </c>
      <c r="C4" s="5" t="n">
        <v>31928</v>
      </c>
    </row>
    <row r="5">
      <c r="A5" s="4" t="inlineStr">
        <is>
          <t>Total deferred revenue and student deposits</t>
        </is>
      </c>
      <c r="B5" s="6" t="n">
        <v>62065</v>
      </c>
      <c r="C5" s="6" t="n">
        <v>552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Other Long-term Liabilities) (Details) - USD ($) $ in Thousands</t>
        </is>
      </c>
      <c r="B1" s="2" t="inlineStr">
        <is>
          <t>Jun. 30, 2020</t>
        </is>
      </c>
      <c r="C1" s="2" t="inlineStr">
        <is>
          <t>Dec. 31, 2019</t>
        </is>
      </c>
    </row>
    <row r="2">
      <c r="A2" s="3" t="inlineStr">
        <is>
          <t>Balance Sheet Related Disclosures [Abstract]</t>
        </is>
      </c>
    </row>
    <row r="3">
      <c r="A3" s="4" t="inlineStr">
        <is>
          <t>Uncertain tax positions</t>
        </is>
      </c>
      <c r="B3" s="6" t="n">
        <v>104</v>
      </c>
      <c r="C3" s="6" t="n">
        <v>102</v>
      </c>
    </row>
    <row r="4">
      <c r="A4" s="4" t="inlineStr">
        <is>
          <t>Contingent consideration</t>
        </is>
      </c>
      <c r="B4" s="5" t="n">
        <v>0</v>
      </c>
      <c r="C4" s="5" t="n">
        <v>3150</v>
      </c>
    </row>
    <row r="5">
      <c r="A5" s="4" t="inlineStr">
        <is>
          <t>Other long-term liabilities</t>
        </is>
      </c>
      <c r="B5" s="5" t="n">
        <v>1754</v>
      </c>
      <c r="C5" s="5" t="n">
        <v>2095</v>
      </c>
    </row>
    <row r="6">
      <c r="A6" s="4" t="inlineStr">
        <is>
          <t>Total other long-term liabilities</t>
        </is>
      </c>
      <c r="B6" s="5" t="n">
        <v>4621</v>
      </c>
      <c r="C6" s="5" t="n">
        <v>5347</v>
      </c>
    </row>
    <row r="7">
      <c r="A7" s="4" t="inlineStr">
        <is>
          <t>Notes Payable</t>
        </is>
      </c>
      <c r="B7" s="6" t="n">
        <v>2763</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Credit Facilities (Details) $ in Millions</t>
        </is>
      </c>
      <c r="B1" s="2" t="inlineStr">
        <is>
          <t>Jun. 30, 2020USD ($)</t>
        </is>
      </c>
    </row>
    <row r="2">
      <c r="A2" s="3" t="inlineStr">
        <is>
          <t>Debt Disclosure [Abstract]</t>
        </is>
      </c>
    </row>
    <row r="3">
      <c r="A3" s="4" t="inlineStr">
        <is>
          <t>Revolving line of credit, letters of credit outstanding</t>
        </is>
      </c>
      <c r="B3" s="8" t="n">
        <v>18.1</v>
      </c>
    </row>
    <row r="4">
      <c r="A4" s="4" t="inlineStr">
        <is>
          <t>Surety bond facility, issued amount</t>
        </is>
      </c>
      <c r="B4" s="8"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32" customWidth="1" min="2" max="2"/>
    <col width="21" customWidth="1" min="3" max="3"/>
    <col width="32" customWidth="1" min="4" max="4"/>
  </cols>
  <sheetData>
    <row r="1">
      <c r="A1" s="1" t="inlineStr">
        <is>
          <t>Lease Obligations (Details) $ in Millions</t>
        </is>
      </c>
      <c r="B1" s="2" t="inlineStr">
        <is>
          <t>3 Months Ended</t>
        </is>
      </c>
      <c r="D1" s="2" t="inlineStr">
        <is>
          <t>6 Months Ended</t>
        </is>
      </c>
    </row>
    <row r="2">
      <c r="B2" s="2" t="inlineStr">
        <is>
          <t>Jun. 30, 2020USD ($)ft²sublease</t>
        </is>
      </c>
      <c r="C2" s="2" t="inlineStr">
        <is>
          <t>Jun. 30, 2019USD ($)</t>
        </is>
      </c>
      <c r="D2" s="2" t="inlineStr">
        <is>
          <t>Jun. 30, 2020USD ($)ft²sublease</t>
        </is>
      </c>
    </row>
    <row r="3">
      <c r="A3" s="3" t="inlineStr">
        <is>
          <t>Lessee, Lease, Description [Line Items]</t>
        </is>
      </c>
    </row>
    <row r="4">
      <c r="A4" s="4" t="inlineStr">
        <is>
          <t>Number of subleases | sublease</t>
        </is>
      </c>
      <c r="B4" s="5" t="n">
        <v>2</v>
      </c>
      <c r="D4" s="5" t="n">
        <v>2</v>
      </c>
    </row>
    <row r="5">
      <c r="A5" s="4" t="inlineStr">
        <is>
          <t>Net sublease value</t>
        </is>
      </c>
      <c r="B5" s="6" t="n">
        <v>1</v>
      </c>
      <c r="C5" s="8" t="n">
        <v>1.6</v>
      </c>
    </row>
    <row r="6">
      <c r="A6" s="4" t="inlineStr">
        <is>
          <t>COLORADO</t>
        </is>
      </c>
    </row>
    <row r="7">
      <c r="A7" s="3" t="inlineStr">
        <is>
          <t>Lessee, Lease, Description [Line Items]</t>
        </is>
      </c>
    </row>
    <row r="8">
      <c r="A8" s="4" t="inlineStr">
        <is>
          <t>Area of Real Estate Property | ft²</t>
        </is>
      </c>
      <c r="B8" s="5" t="n">
        <v>37000</v>
      </c>
      <c r="D8" s="5" t="n">
        <v>37000</v>
      </c>
    </row>
    <row r="9">
      <c r="A9" s="4" t="inlineStr">
        <is>
          <t>Commitment to lease</t>
        </is>
      </c>
      <c r="D9" s="4" t="inlineStr">
        <is>
          <t>14 months</t>
        </is>
      </c>
    </row>
    <row r="10">
      <c r="A10" s="4" t="inlineStr">
        <is>
          <t>Net sublease value</t>
        </is>
      </c>
      <c r="D10" s="8" t="n">
        <v>1.1</v>
      </c>
    </row>
    <row r="11">
      <c r="A11" s="4" t="inlineStr">
        <is>
          <t>COLORADO, Commencing on April 1, 2019 [Member]</t>
        </is>
      </c>
    </row>
    <row r="12">
      <c r="A12" s="3" t="inlineStr">
        <is>
          <t>Lessee, Lease, Description [Line Items]</t>
        </is>
      </c>
    </row>
    <row r="13">
      <c r="A13" s="4" t="inlineStr">
        <is>
          <t>Area of Real Estate Property | ft²</t>
        </is>
      </c>
      <c r="B13" s="5" t="n">
        <v>21000</v>
      </c>
      <c r="D13" s="5" t="n">
        <v>21000</v>
      </c>
    </row>
    <row r="14">
      <c r="A14" s="4" t="inlineStr">
        <is>
          <t>Commitment to lease</t>
        </is>
      </c>
      <c r="D14" s="4" t="inlineStr">
        <is>
          <t>32 months</t>
        </is>
      </c>
    </row>
    <row r="15">
      <c r="A15" s="4" t="inlineStr">
        <is>
          <t>Net sublease value</t>
        </is>
      </c>
      <c r="D15" s="8"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Basic and Diluted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5147</v>
      </c>
      <c r="C4" s="6" t="n">
        <v>2020</v>
      </c>
      <c r="D4" s="6" t="n">
        <v>-17597</v>
      </c>
      <c r="E4" s="6" t="n">
        <v>-6642</v>
      </c>
      <c r="F4" s="6" t="n">
        <v>7167</v>
      </c>
      <c r="G4" s="6" t="n">
        <v>-24239</v>
      </c>
    </row>
    <row r="5">
      <c r="A5" s="3" t="inlineStr">
        <is>
          <t>Denominator:</t>
        </is>
      </c>
    </row>
    <row r="6">
      <c r="A6" s="4" t="inlineStr">
        <is>
          <t>Weighted average number of common shares outstanding (in shares)</t>
        </is>
      </c>
      <c r="B6" s="5" t="n">
        <v>32137</v>
      </c>
      <c r="D6" s="5" t="n">
        <v>30215</v>
      </c>
      <c r="F6" s="5" t="n">
        <v>31238</v>
      </c>
      <c r="G6" s="5" t="n">
        <v>28706</v>
      </c>
    </row>
    <row r="7">
      <c r="A7" s="4" t="inlineStr">
        <is>
          <t>Effect of dilutive options and stock units (in shares)</t>
        </is>
      </c>
      <c r="B7" s="5" t="n">
        <v>364</v>
      </c>
      <c r="D7" s="5" t="n">
        <v>0</v>
      </c>
      <c r="F7" s="5" t="n">
        <v>257</v>
      </c>
      <c r="G7" s="5" t="n">
        <v>0</v>
      </c>
    </row>
    <row r="8">
      <c r="A8" s="4" t="inlineStr">
        <is>
          <t>Diluted weighted average number of common shares outstanding (in shares)</t>
        </is>
      </c>
      <c r="B8" s="5" t="n">
        <v>32501</v>
      </c>
      <c r="D8" s="5" t="n">
        <v>30215</v>
      </c>
      <c r="F8" s="5" t="n">
        <v>31495</v>
      </c>
      <c r="G8" s="5" t="n">
        <v>28706</v>
      </c>
    </row>
    <row r="9">
      <c r="A9" s="3" t="inlineStr">
        <is>
          <t>Income (loss) per share:</t>
        </is>
      </c>
    </row>
    <row r="10">
      <c r="A10" s="4" t="inlineStr">
        <is>
          <t>Earnings Per Share, Basic (in dollars per share)</t>
        </is>
      </c>
      <c r="B10" s="7" t="n">
        <v>0.16</v>
      </c>
      <c r="D10" s="7" t="n">
        <v>-0.58</v>
      </c>
      <c r="F10" s="7" t="n">
        <v>0.23</v>
      </c>
      <c r="G10" s="7" t="n">
        <v>-0.84</v>
      </c>
    </row>
    <row r="11">
      <c r="A11" s="4" t="inlineStr">
        <is>
          <t>Earnings Per Share, Diluted (in dollars per share)</t>
        </is>
      </c>
      <c r="B11" s="7" t="n">
        <v>0.16</v>
      </c>
      <c r="D11" s="7" t="n">
        <v>-0.58</v>
      </c>
      <c r="F11" s="7" t="n">
        <v>0.23</v>
      </c>
      <c r="G11" s="7" t="n">
        <v>-0.8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ive common shares outstanding</t>
        </is>
      </c>
      <c r="B5" s="5" t="n">
        <v>1675</v>
      </c>
      <c r="C5" s="5" t="n">
        <v>1973</v>
      </c>
      <c r="D5" s="5" t="n">
        <v>1720</v>
      </c>
      <c r="E5" s="5" t="n">
        <v>1987</v>
      </c>
    </row>
    <row r="6">
      <c r="A6" s="4" t="inlineStr">
        <is>
          <t>Stock units</t>
        </is>
      </c>
    </row>
    <row r="7">
      <c r="A7" s="3" t="inlineStr">
        <is>
          <t>Antidilutive Securities Excluded from Computation of Earnings Per Share [Line Items]</t>
        </is>
      </c>
    </row>
    <row r="8">
      <c r="A8" s="4" t="inlineStr">
        <is>
          <t>Antidilutive securities excluded from computation of dilutive common shares outstanding</t>
        </is>
      </c>
      <c r="B8" s="5" t="n">
        <v>718</v>
      </c>
      <c r="C8" s="5" t="n">
        <v>2990</v>
      </c>
      <c r="D8" s="5" t="n">
        <v>1603</v>
      </c>
      <c r="E8" s="5" t="n">
        <v>13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8" t="n">
        <v>0.8</v>
      </c>
      <c r="C4" s="8" t="n">
        <v>3.6</v>
      </c>
      <c r="D4" s="8" t="n">
        <v>4.9</v>
      </c>
      <c r="E4" s="8" t="n">
        <v>5.3</v>
      </c>
    </row>
    <row r="5">
      <c r="A5" s="4" t="inlineStr">
        <is>
          <t>Income tax benefit of stock-based compensation expense</t>
        </is>
      </c>
      <c r="B5" s="9" t="n">
        <v>0.2</v>
      </c>
      <c r="C5" s="8" t="n">
        <v>0.9</v>
      </c>
      <c r="D5" s="8" t="n">
        <v>1.2</v>
      </c>
      <c r="E5" s="8" t="n">
        <v>1.3</v>
      </c>
    </row>
    <row r="6">
      <c r="A6" s="4" t="inlineStr">
        <is>
          <t>Grant date fair value (in dollars per share)</t>
        </is>
      </c>
      <c r="E6" s="7" t="n">
        <v>4.28</v>
      </c>
    </row>
    <row r="7">
      <c r="A7" s="4" t="inlineStr">
        <is>
          <t>Options granted during the period (in shares)</t>
        </is>
      </c>
      <c r="D7" s="5" t="n">
        <v>0</v>
      </c>
    </row>
    <row r="8">
      <c r="A8" s="4" t="inlineStr">
        <is>
          <t>Unrecognized compensation cost related to unvested options and RSUs</t>
        </is>
      </c>
      <c r="B8" s="8" t="n">
        <v>7.5</v>
      </c>
      <c r="D8" s="8" t="n">
        <v>7.5</v>
      </c>
    </row>
    <row r="9">
      <c r="A9" s="4" t="inlineStr">
        <is>
          <t>Restricted Stock Units</t>
        </is>
      </c>
    </row>
    <row r="10">
      <c r="A10" s="3" t="inlineStr">
        <is>
          <t>Share-based Compensation Arrangement by Share-based Payment Award [Line Items]</t>
        </is>
      </c>
    </row>
    <row r="11">
      <c r="A11" s="4" t="inlineStr">
        <is>
          <t>Non-option equity instruments granted during the period (in shares)</t>
        </is>
      </c>
      <c r="D11" s="5" t="n">
        <v>1400000</v>
      </c>
      <c r="E11" s="5" t="n">
        <v>1200000</v>
      </c>
    </row>
    <row r="12">
      <c r="A12" s="4" t="inlineStr">
        <is>
          <t>Grant date fair value (in dollars per share)</t>
        </is>
      </c>
      <c r="D12" s="7" t="n">
        <v>2.15</v>
      </c>
      <c r="E12" s="7" t="n">
        <v>6.03</v>
      </c>
    </row>
    <row r="13">
      <c r="A13" s="4" t="inlineStr">
        <is>
          <t>Equity instruments other than options vested during period (in units)</t>
        </is>
      </c>
      <c r="D13" s="5" t="n">
        <v>800000</v>
      </c>
      <c r="E13" s="5" t="n">
        <v>400000</v>
      </c>
    </row>
    <row r="14">
      <c r="A14" s="4" t="inlineStr">
        <is>
          <t>Performance Shares</t>
        </is>
      </c>
    </row>
    <row r="15">
      <c r="A15" s="3" t="inlineStr">
        <is>
          <t>Share-based Compensation Arrangement by Share-based Payment Award [Line Items]</t>
        </is>
      </c>
    </row>
    <row r="16">
      <c r="A16" s="4" t="inlineStr">
        <is>
          <t>Grant date fair value (in dollars per share)</t>
        </is>
      </c>
      <c r="D16" s="7" t="n">
        <v>2.18</v>
      </c>
    </row>
    <row r="17">
      <c r="A17" s="4" t="inlineStr">
        <is>
          <t>Equity instruments other than options vested during period (in units)</t>
        </is>
      </c>
      <c r="D17" s="5" t="n">
        <v>0</v>
      </c>
      <c r="E17" s="5" t="n">
        <v>0</v>
      </c>
    </row>
    <row r="18">
      <c r="A18" s="4" t="inlineStr">
        <is>
          <t>Other than option equity instruments granted during the period (in shares)</t>
        </is>
      </c>
      <c r="D18" s="5" t="n">
        <v>1100000</v>
      </c>
      <c r="E18" s="5" t="n">
        <v>800000</v>
      </c>
    </row>
    <row r="19">
      <c r="A19" s="4" t="inlineStr">
        <is>
          <t>Performance Shares | Market-based measure [Member]</t>
        </is>
      </c>
    </row>
    <row r="20">
      <c r="A20" s="3" t="inlineStr">
        <is>
          <t>Share-based Compensation Arrangement by Share-based Payment Award [Line Items]</t>
        </is>
      </c>
    </row>
    <row r="21">
      <c r="A21" s="4" t="inlineStr">
        <is>
          <t>Grant date fair value (in dollars per share)</t>
        </is>
      </c>
      <c r="D21" s="7" t="n">
        <v>7.17</v>
      </c>
    </row>
    <row r="22">
      <c r="A22" s="4" t="inlineStr">
        <is>
          <t>Stock options</t>
        </is>
      </c>
    </row>
    <row r="23">
      <c r="A23" s="3" t="inlineStr">
        <is>
          <t>Share-based Compensation Arrangement by Share-based Payment Award [Line Items]</t>
        </is>
      </c>
    </row>
    <row r="24">
      <c r="A24" s="4" t="inlineStr">
        <is>
          <t>Options granted during the period (in shares)</t>
        </is>
      </c>
      <c r="E24" s="5" t="n">
        <v>200000</v>
      </c>
    </row>
    <row r="25">
      <c r="A25" s="4" t="inlineStr">
        <is>
          <t>Exercise of stock options (in shares)</t>
        </is>
      </c>
      <c r="D25" s="5" t="n">
        <v>0</v>
      </c>
      <c r="E25" s="5" t="n">
        <v>62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Jun. 30, 2020</t>
        </is>
      </c>
      <c r="C2" s="2" t="inlineStr">
        <is>
          <t>Dec. 31, 2019</t>
        </is>
      </c>
    </row>
    <row r="3">
      <c r="A3" s="3" t="inlineStr">
        <is>
          <t>Income Tax Contingency [Line Items]</t>
        </is>
      </c>
    </row>
    <row r="4">
      <c r="A4" s="4" t="inlineStr">
        <is>
          <t>Effective tax rate</t>
        </is>
      </c>
      <c r="B4" s="4" t="inlineStr">
        <is>
          <t>234.90%</t>
        </is>
      </c>
    </row>
    <row r="5">
      <c r="A5" s="4" t="inlineStr">
        <is>
          <t>CARES Act, net operating loss carryback benefit</t>
        </is>
      </c>
      <c r="B5" s="8" t="n">
        <v>12.7</v>
      </c>
    </row>
    <row r="6">
      <c r="A6" s="4" t="inlineStr">
        <is>
          <t>Unrecognized tax benefits</t>
        </is>
      </c>
      <c r="B6" s="9" t="n">
        <v>0.5</v>
      </c>
      <c r="C6" s="8" t="n">
        <v>2.1</v>
      </c>
    </row>
    <row r="7">
      <c r="A7" s="4" t="inlineStr">
        <is>
          <t>Gross unrecognized tax benefits that would impact effective tax rate if recognized</t>
        </is>
      </c>
      <c r="B7" s="9" t="n">
        <v>0.5</v>
      </c>
      <c r="C7" s="6" t="n">
        <v>2</v>
      </c>
    </row>
    <row r="8">
      <c r="A8" s="4" t="inlineStr">
        <is>
          <t>Proceeds from Income Tax Refunds</t>
        </is>
      </c>
      <c r="B8" s="8" t="n">
        <v>6.2</v>
      </c>
    </row>
    <row r="9">
      <c r="A9" s="4" t="inlineStr">
        <is>
          <t>Settlement with taxing authority</t>
        </is>
      </c>
    </row>
    <row r="10">
      <c r="A10" s="3" t="inlineStr">
        <is>
          <t>Income Tax Contingency [Line Items]</t>
        </is>
      </c>
    </row>
    <row r="11">
      <c r="A11" s="4" t="inlineStr">
        <is>
          <t>Effective tax rate</t>
        </is>
      </c>
      <c r="B11" s="4" t="inlineStr">
        <is>
          <t>(2.70%)</t>
        </is>
      </c>
    </row>
    <row r="12">
      <c r="A12" s="4" t="inlineStr">
        <is>
          <t>Internal Revenue Service (IRS) [Member]</t>
        </is>
      </c>
    </row>
    <row r="13">
      <c r="A13" s="3" t="inlineStr">
        <is>
          <t>Income Tax Contingency [Line Items]</t>
        </is>
      </c>
    </row>
    <row r="14">
      <c r="A14" s="4" t="inlineStr">
        <is>
          <t>Unrecognized tax benefits</t>
        </is>
      </c>
      <c r="B14" s="8"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s>
  <sheetData>
    <row r="1">
      <c r="A1" s="1" t="inlineStr">
        <is>
          <t>Condensed 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row>
    <row r="2">
      <c r="A2" s="3" t="inlineStr">
        <is>
          <t>Increase (Decrease) in Stockholders' Equity [Roll Forward]</t>
        </is>
      </c>
    </row>
    <row r="3">
      <c r="A3" s="4" t="inlineStr">
        <is>
          <t>Adoption of accounting standards</t>
        </is>
      </c>
      <c r="B3" s="6" t="n">
        <v>127614</v>
      </c>
      <c r="D3" s="6" t="n">
        <v>653</v>
      </c>
      <c r="E3" s="6" t="n">
        <v>205157</v>
      </c>
      <c r="F3" s="6" t="n">
        <v>429992</v>
      </c>
      <c r="H3" s="6" t="n">
        <v>-508188</v>
      </c>
    </row>
    <row r="4">
      <c r="A4" s="4" t="inlineStr">
        <is>
          <t>Balance (in shares) at Dec. 31, 2018</t>
        </is>
      </c>
      <c r="D4" s="5" t="n">
        <v>65289</v>
      </c>
    </row>
    <row r="5">
      <c r="A5" s="4" t="inlineStr">
        <is>
          <t>Balance at Dec. 31, 2018</t>
        </is>
      </c>
      <c r="B5" s="5" t="n">
        <v>127614</v>
      </c>
      <c r="D5" s="6" t="n">
        <v>653</v>
      </c>
      <c r="E5" s="5" t="n">
        <v>205157</v>
      </c>
      <c r="F5" s="5" t="n">
        <v>429992</v>
      </c>
      <c r="H5" s="5" t="n">
        <v>-508188</v>
      </c>
    </row>
    <row r="6">
      <c r="A6" s="3" t="inlineStr">
        <is>
          <t>Increase (Decrease) in Stockholders' Equity [Roll Forward]</t>
        </is>
      </c>
    </row>
    <row r="7">
      <c r="A7" s="4" t="inlineStr">
        <is>
          <t>Adoption of accounting standards</t>
        </is>
      </c>
      <c r="B7" s="5" t="n">
        <v>121983</v>
      </c>
      <c r="D7" s="6" t="n">
        <v>656</v>
      </c>
      <c r="E7" s="5" t="n">
        <v>206165</v>
      </c>
      <c r="F7" s="5" t="n">
        <v>423350</v>
      </c>
      <c r="H7" s="5" t="n">
        <v>-508188</v>
      </c>
    </row>
    <row r="8">
      <c r="A8" s="4" t="inlineStr">
        <is>
          <t>Stock-based compensation</t>
        </is>
      </c>
      <c r="B8" s="5" t="n">
        <v>1706</v>
      </c>
      <c r="E8" s="5" t="n">
        <v>1706</v>
      </c>
    </row>
    <row r="9">
      <c r="A9" s="4" t="inlineStr">
        <is>
          <t>Exercise of stock options (in shares)</t>
        </is>
      </c>
      <c r="D9" s="5" t="n">
        <v>6</v>
      </c>
    </row>
    <row r="10">
      <c r="A10" s="4" t="inlineStr">
        <is>
          <t>Exercise of stock options</t>
        </is>
      </c>
      <c r="B10" s="5" t="n">
        <v>60</v>
      </c>
      <c r="D10" s="6" t="n">
        <v>1</v>
      </c>
      <c r="E10" s="5" t="n">
        <v>59</v>
      </c>
    </row>
    <row r="11">
      <c r="A11" s="4" t="inlineStr">
        <is>
          <t>Stock issued under stock incentive plan, net of shares held for taxes (in shares)</t>
        </is>
      </c>
      <c r="D11" s="5" t="n">
        <v>284</v>
      </c>
    </row>
    <row r="12">
      <c r="A12" s="4" t="inlineStr">
        <is>
          <t>Stock issued under stock incentive plan, net of shares held for taxes</t>
        </is>
      </c>
      <c r="B12" s="5" t="n">
        <v>-755</v>
      </c>
      <c r="D12" s="6" t="n">
        <v>2</v>
      </c>
      <c r="E12" s="5" t="n">
        <v>-757</v>
      </c>
    </row>
    <row r="13">
      <c r="A13" s="4" t="inlineStr">
        <is>
          <t>Net income (loss)</t>
        </is>
      </c>
      <c r="B13" s="5" t="n">
        <v>-6642</v>
      </c>
      <c r="F13" s="5" t="n">
        <v>-6642</v>
      </c>
    </row>
    <row r="14">
      <c r="A14" s="4" t="inlineStr">
        <is>
          <t>Balance (in shares) at Mar. 31, 2019</t>
        </is>
      </c>
      <c r="D14" s="5" t="n">
        <v>65579</v>
      </c>
    </row>
    <row r="15">
      <c r="A15" s="4" t="inlineStr">
        <is>
          <t>Balance at Mar. 31, 2019</t>
        </is>
      </c>
      <c r="B15" s="5" t="n">
        <v>121983</v>
      </c>
      <c r="D15" s="6" t="n">
        <v>656</v>
      </c>
      <c r="E15" s="5" t="n">
        <v>206165</v>
      </c>
      <c r="F15" s="5" t="n">
        <v>423350</v>
      </c>
      <c r="H15" s="5" t="n">
        <v>-508188</v>
      </c>
    </row>
    <row r="16">
      <c r="A16" s="4" t="inlineStr">
        <is>
          <t>Balance (in shares) at Dec. 31, 2018</t>
        </is>
      </c>
      <c r="D16" s="5" t="n">
        <v>65289</v>
      </c>
    </row>
    <row r="17">
      <c r="A17" s="4" t="inlineStr">
        <is>
          <t>Balance at Dec. 31, 2018</t>
        </is>
      </c>
      <c r="B17" s="5" t="n">
        <v>127614</v>
      </c>
      <c r="D17" s="6" t="n">
        <v>653</v>
      </c>
      <c r="E17" s="5" t="n">
        <v>205157</v>
      </c>
      <c r="F17" s="5" t="n">
        <v>429992</v>
      </c>
      <c r="H17" s="5" t="n">
        <v>-508188</v>
      </c>
    </row>
    <row r="18">
      <c r="A18" s="3" t="inlineStr">
        <is>
          <t>Increase (Decrease) in Stockholders' Equity [Roll Forward]</t>
        </is>
      </c>
    </row>
    <row r="19">
      <c r="A19" s="4" t="inlineStr">
        <is>
          <t>Adoption of accounting standards</t>
        </is>
      </c>
      <c r="B19" s="5" t="n">
        <v>122390</v>
      </c>
      <c r="D19" s="6" t="n">
        <v>659</v>
      </c>
      <c r="E19" s="5" t="n">
        <v>185293</v>
      </c>
      <c r="F19" s="5" t="n">
        <v>405753</v>
      </c>
      <c r="H19" s="5" t="n">
        <v>-469315</v>
      </c>
    </row>
    <row r="20">
      <c r="A20" s="4" t="inlineStr">
        <is>
          <t>Net income (loss)</t>
        </is>
      </c>
      <c r="B20" s="5" t="n">
        <v>-24239</v>
      </c>
    </row>
    <row r="21">
      <c r="A21" s="4" t="inlineStr">
        <is>
          <t>Balance (in shares) at Jun. 30, 2019</t>
        </is>
      </c>
      <c r="D21" s="5" t="n">
        <v>65628</v>
      </c>
    </row>
    <row r="22">
      <c r="A22" s="4" t="inlineStr">
        <is>
          <t>Balance at Jun. 30, 2019</t>
        </is>
      </c>
      <c r="B22" s="5" t="n">
        <v>122390</v>
      </c>
      <c r="D22" s="6" t="n">
        <v>659</v>
      </c>
      <c r="E22" s="5" t="n">
        <v>185293</v>
      </c>
      <c r="F22" s="5" t="n">
        <v>405753</v>
      </c>
      <c r="H22" s="5" t="n">
        <v>-469315</v>
      </c>
    </row>
    <row r="23">
      <c r="A23" s="4" t="inlineStr">
        <is>
          <t>Balance (in shares) at Dec. 31, 2018</t>
        </is>
      </c>
      <c r="D23" s="5" t="n">
        <v>65289</v>
      </c>
    </row>
    <row r="24">
      <c r="A24" s="4" t="inlineStr">
        <is>
          <t>Balance at Dec. 31, 2018</t>
        </is>
      </c>
      <c r="B24" s="5" t="n">
        <v>127614</v>
      </c>
      <c r="D24" s="6" t="n">
        <v>653</v>
      </c>
      <c r="E24" s="5" t="n">
        <v>205157</v>
      </c>
      <c r="F24" s="5" t="n">
        <v>429992</v>
      </c>
      <c r="H24" s="5" t="n">
        <v>-508188</v>
      </c>
    </row>
    <row r="25">
      <c r="A25" s="3" t="inlineStr">
        <is>
          <t>Increase (Decrease) in Stockholders' Equity [Roll Forward]</t>
        </is>
      </c>
    </row>
    <row r="26">
      <c r="A26" s="4" t="inlineStr">
        <is>
          <t>Adoption of accounting standards</t>
        </is>
      </c>
      <c r="B26" s="5" t="n">
        <v>98938</v>
      </c>
      <c r="C26" s="6" t="n">
        <v>91</v>
      </c>
      <c r="D26" s="6" t="n">
        <v>660</v>
      </c>
      <c r="E26" s="5" t="n">
        <v>192413</v>
      </c>
      <c r="F26" s="5" t="n">
        <v>375180</v>
      </c>
      <c r="G26" s="6" t="n">
        <v>91</v>
      </c>
      <c r="H26" s="5" t="n">
        <v>-469315</v>
      </c>
    </row>
    <row r="27">
      <c r="A27" s="4" t="inlineStr">
        <is>
          <t>Balance (in shares) at Dec. 31, 2019</t>
        </is>
      </c>
      <c r="D27" s="5" t="n">
        <v>65695</v>
      </c>
    </row>
    <row r="28">
      <c r="A28" s="4" t="inlineStr">
        <is>
          <t>Balance at Dec. 31, 2019</t>
        </is>
      </c>
      <c r="B28" s="5" t="n">
        <v>98938</v>
      </c>
      <c r="C28" s="5" t="n">
        <v>91</v>
      </c>
      <c r="D28" s="6" t="n">
        <v>660</v>
      </c>
      <c r="E28" s="5" t="n">
        <v>192413</v>
      </c>
      <c r="F28" s="5" t="n">
        <v>375180</v>
      </c>
      <c r="G28" s="5" t="n">
        <v>91</v>
      </c>
      <c r="H28" s="5" t="n">
        <v>-469315</v>
      </c>
    </row>
    <row r="29">
      <c r="A29" s="3" t="inlineStr">
        <is>
          <t>Increase (Decrease) in Stockholders' Equity [Roll Forward]</t>
        </is>
      </c>
    </row>
    <row r="30">
      <c r="A30" s="4" t="inlineStr">
        <is>
          <t>Adoption of accounting standards</t>
        </is>
      </c>
      <c r="B30" s="5" t="n">
        <v>121983</v>
      </c>
      <c r="D30" s="6" t="n">
        <v>656</v>
      </c>
      <c r="E30" s="5" t="n">
        <v>206165</v>
      </c>
      <c r="F30" s="5" t="n">
        <v>423350</v>
      </c>
      <c r="H30" s="5" t="n">
        <v>-508188</v>
      </c>
    </row>
    <row r="31">
      <c r="A31" s="4" t="inlineStr">
        <is>
          <t>Balance (in shares) at Mar. 31, 2019</t>
        </is>
      </c>
      <c r="D31" s="5" t="n">
        <v>65579</v>
      </c>
    </row>
    <row r="32">
      <c r="A32" s="4" t="inlineStr">
        <is>
          <t>Balance at Mar. 31, 2019</t>
        </is>
      </c>
      <c r="B32" s="5" t="n">
        <v>121983</v>
      </c>
      <c r="D32" s="6" t="n">
        <v>656</v>
      </c>
      <c r="E32" s="5" t="n">
        <v>206165</v>
      </c>
      <c r="F32" s="5" t="n">
        <v>423350</v>
      </c>
      <c r="H32" s="5" t="n">
        <v>-508188</v>
      </c>
    </row>
    <row r="33">
      <c r="A33" s="3" t="inlineStr">
        <is>
          <t>Increase (Decrease) in Stockholders' Equity [Roll Forward]</t>
        </is>
      </c>
    </row>
    <row r="34">
      <c r="A34" s="4" t="inlineStr">
        <is>
          <t>Adoption of accounting standards</t>
        </is>
      </c>
      <c r="B34" s="5" t="n">
        <v>122390</v>
      </c>
      <c r="D34" s="6" t="n">
        <v>659</v>
      </c>
      <c r="E34" s="5" t="n">
        <v>185293</v>
      </c>
      <c r="F34" s="5" t="n">
        <v>405753</v>
      </c>
      <c r="H34" s="5" t="n">
        <v>-469315</v>
      </c>
    </row>
    <row r="35">
      <c r="A35" s="4" t="inlineStr">
        <is>
          <t>Stock-based compensation</t>
        </is>
      </c>
      <c r="B35" s="5" t="n">
        <v>3596</v>
      </c>
      <c r="E35" s="5" t="n">
        <v>3596</v>
      </c>
    </row>
    <row r="36">
      <c r="A36" s="4" t="inlineStr">
        <is>
          <t>Stock issued under stock incentive plan, net of shares held for taxes (in shares)</t>
        </is>
      </c>
      <c r="D36" s="5" t="n">
        <v>20</v>
      </c>
    </row>
    <row r="37">
      <c r="A37" s="4" t="inlineStr">
        <is>
          <t>Stock issued under stock incentive plan, net of shares held for taxes</t>
        </is>
      </c>
      <c r="B37" s="5" t="n">
        <v>-51</v>
      </c>
      <c r="D37" s="6" t="n">
        <v>0</v>
      </c>
      <c r="E37" s="5" t="n">
        <v>-51</v>
      </c>
    </row>
    <row r="38">
      <c r="A38" s="4" t="inlineStr">
        <is>
          <t>Stock issued under employee stock purchase plan (in shares)</t>
        </is>
      </c>
      <c r="D38" s="5" t="n">
        <v>29</v>
      </c>
    </row>
    <row r="39">
      <c r="A39" s="4" t="inlineStr">
        <is>
          <t>Stock issued under employee stock purchase plan</t>
        </is>
      </c>
      <c r="B39" s="5" t="n">
        <v>96</v>
      </c>
      <c r="D39" s="6" t="n">
        <v>0</v>
      </c>
      <c r="E39" s="5" t="n">
        <v>96</v>
      </c>
    </row>
    <row r="40">
      <c r="A40" s="4" t="inlineStr">
        <is>
          <t>Stock issued for acquisition</t>
        </is>
      </c>
      <c r="B40" s="5" t="n">
        <v>14363</v>
      </c>
      <c r="D40" s="6" t="n">
        <v>3</v>
      </c>
      <c r="E40" s="5" t="n">
        <v>-24513</v>
      </c>
      <c r="H40" s="5" t="n">
        <v>38873</v>
      </c>
    </row>
    <row r="41">
      <c r="A41" s="4" t="inlineStr">
        <is>
          <t>Net income (loss)</t>
        </is>
      </c>
      <c r="B41" s="5" t="n">
        <v>-17597</v>
      </c>
      <c r="F41" s="5" t="n">
        <v>-17597</v>
      </c>
    </row>
    <row r="42">
      <c r="A42" s="4" t="inlineStr">
        <is>
          <t>Balance (in shares) at Jun. 30, 2019</t>
        </is>
      </c>
      <c r="D42" s="5" t="n">
        <v>65628</v>
      </c>
    </row>
    <row r="43">
      <c r="A43" s="4" t="inlineStr">
        <is>
          <t>Balance at Jun. 30, 2019</t>
        </is>
      </c>
      <c r="B43" s="5" t="n">
        <v>122390</v>
      </c>
      <c r="D43" s="6" t="n">
        <v>659</v>
      </c>
      <c r="E43" s="5" t="n">
        <v>185293</v>
      </c>
      <c r="F43" s="5" t="n">
        <v>405753</v>
      </c>
      <c r="H43" s="5" t="n">
        <v>-469315</v>
      </c>
    </row>
    <row r="44">
      <c r="A44" s="3" t="inlineStr">
        <is>
          <t>Increase (Decrease) in Stockholders' Equity [Roll Forward]</t>
        </is>
      </c>
    </row>
    <row r="45">
      <c r="A45" s="4" t="inlineStr">
        <is>
          <t>Adoption of accounting standards</t>
        </is>
      </c>
      <c r="B45" s="5" t="n">
        <v>122390</v>
      </c>
      <c r="D45" s="5" t="n">
        <v>659</v>
      </c>
      <c r="E45" s="5" t="n">
        <v>185293</v>
      </c>
      <c r="F45" s="5" t="n">
        <v>405753</v>
      </c>
      <c r="H45" s="5" t="n">
        <v>-469315</v>
      </c>
    </row>
    <row r="46">
      <c r="A46" s="4" t="inlineStr">
        <is>
          <t>Adoption of accounting standards</t>
        </is>
      </c>
      <c r="B46" s="5" t="n">
        <v>98938</v>
      </c>
      <c r="C46" s="5" t="n">
        <v>91</v>
      </c>
      <c r="D46" s="6" t="n">
        <v>660</v>
      </c>
      <c r="E46" s="5" t="n">
        <v>192413</v>
      </c>
      <c r="F46" s="5" t="n">
        <v>375180</v>
      </c>
      <c r="G46" s="5" t="n">
        <v>91</v>
      </c>
      <c r="H46" s="5" t="n">
        <v>-469315</v>
      </c>
    </row>
    <row r="47">
      <c r="A47" s="4" t="inlineStr">
        <is>
          <t>Balance (in shares) at Dec. 31, 2019</t>
        </is>
      </c>
      <c r="D47" s="5" t="n">
        <v>65695</v>
      </c>
    </row>
    <row r="48">
      <c r="A48" s="4" t="inlineStr">
        <is>
          <t>Balance at Dec. 31, 2019</t>
        </is>
      </c>
      <c r="B48" s="5" t="n">
        <v>98938</v>
      </c>
      <c r="C48" s="5" t="n">
        <v>91</v>
      </c>
      <c r="D48" s="6" t="n">
        <v>660</v>
      </c>
      <c r="E48" s="5" t="n">
        <v>192413</v>
      </c>
      <c r="F48" s="5" t="n">
        <v>375180</v>
      </c>
      <c r="G48" s="5" t="n">
        <v>91</v>
      </c>
      <c r="H48" s="5" t="n">
        <v>-469315</v>
      </c>
    </row>
    <row r="49">
      <c r="A49" s="3" t="inlineStr">
        <is>
          <t>Increase (Decrease) in Stockholders' Equity [Roll Forward]</t>
        </is>
      </c>
    </row>
    <row r="50">
      <c r="A50" s="4" t="inlineStr">
        <is>
          <t>Adoption of accounting standards</t>
        </is>
      </c>
      <c r="B50" s="5" t="n">
        <v>104985</v>
      </c>
      <c r="C50" s="5" t="n">
        <v>91</v>
      </c>
      <c r="D50" s="6" t="n">
        <v>663</v>
      </c>
      <c r="E50" s="5" t="n">
        <v>196346</v>
      </c>
      <c r="F50" s="5" t="n">
        <v>377291</v>
      </c>
      <c r="G50" s="5" t="n">
        <v>91</v>
      </c>
      <c r="H50" s="5" t="n">
        <v>-469315</v>
      </c>
    </row>
    <row r="51">
      <c r="A51" s="4" t="inlineStr">
        <is>
          <t>Stock-based compensation</t>
        </is>
      </c>
      <c r="B51" s="5" t="n">
        <v>4138</v>
      </c>
      <c r="E51" s="5" t="n">
        <v>4138</v>
      </c>
    </row>
    <row r="52">
      <c r="A52" s="4" t="inlineStr">
        <is>
          <t>Stock issued under stock incentive plan, net of shares held for taxes (in shares)</t>
        </is>
      </c>
      <c r="D52" s="5" t="n">
        <v>338</v>
      </c>
    </row>
    <row r="53">
      <c r="A53" s="4" t="inlineStr">
        <is>
          <t>Stock issued under stock incentive plan, net of shares held for taxes</t>
        </is>
      </c>
      <c r="B53" s="5" t="n">
        <v>-202</v>
      </c>
      <c r="D53" s="6" t="n">
        <v>3</v>
      </c>
      <c r="E53" s="5" t="n">
        <v>-205</v>
      </c>
    </row>
    <row r="54">
      <c r="A54" s="4" t="inlineStr">
        <is>
          <t>Net income (loss)</t>
        </is>
      </c>
      <c r="B54" s="5" t="n">
        <v>2020</v>
      </c>
      <c r="F54" s="5" t="n">
        <v>2020</v>
      </c>
    </row>
    <row r="55">
      <c r="A55" s="4" t="inlineStr">
        <is>
          <t>Balance (in shares) at Mar. 31, 2020</t>
        </is>
      </c>
      <c r="D55" s="5" t="n">
        <v>66033</v>
      </c>
    </row>
    <row r="56">
      <c r="A56" s="4" t="inlineStr">
        <is>
          <t>Balance at Mar. 31, 2020</t>
        </is>
      </c>
      <c r="B56" s="5" t="n">
        <v>104985</v>
      </c>
      <c r="D56" s="6" t="n">
        <v>663</v>
      </c>
      <c r="E56" s="5" t="n">
        <v>196346</v>
      </c>
      <c r="F56" s="5" t="n">
        <v>377291</v>
      </c>
      <c r="H56" s="5" t="n">
        <v>-469315</v>
      </c>
    </row>
    <row r="57">
      <c r="A57" s="4" t="inlineStr">
        <is>
          <t>Balance (in shares) at Dec. 31, 2019</t>
        </is>
      </c>
      <c r="D57" s="5" t="n">
        <v>65695</v>
      </c>
    </row>
    <row r="58">
      <c r="A58" s="4" t="inlineStr">
        <is>
          <t>Balance at Dec. 31, 2019</t>
        </is>
      </c>
      <c r="B58" s="5" t="n">
        <v>98938</v>
      </c>
      <c r="C58" s="5" t="n">
        <v>91</v>
      </c>
      <c r="D58" s="6" t="n">
        <v>660</v>
      </c>
      <c r="E58" s="5" t="n">
        <v>192413</v>
      </c>
      <c r="F58" s="5" t="n">
        <v>375180</v>
      </c>
      <c r="G58" s="5" t="n">
        <v>91</v>
      </c>
      <c r="H58" s="5" t="n">
        <v>-469315</v>
      </c>
    </row>
    <row r="59">
      <c r="A59" s="3" t="inlineStr">
        <is>
          <t>Increase (Decrease) in Stockholders' Equity [Roll Forward]</t>
        </is>
      </c>
    </row>
    <row r="60">
      <c r="A60" s="4" t="inlineStr">
        <is>
          <t>Adoption of accounting standards</t>
        </is>
      </c>
      <c r="B60" s="5" t="n">
        <v>98938</v>
      </c>
      <c r="C60" s="6" t="n">
        <v>91</v>
      </c>
      <c r="D60" s="6" t="n">
        <v>666</v>
      </c>
      <c r="E60" s="5" t="n">
        <v>176160</v>
      </c>
      <c r="F60" s="5" t="n">
        <v>382438</v>
      </c>
      <c r="G60" s="6" t="n">
        <v>91</v>
      </c>
      <c r="H60" s="5" t="n">
        <v>-447259</v>
      </c>
    </row>
    <row r="61">
      <c r="A61" s="4" t="inlineStr">
        <is>
          <t>Net income (loss)</t>
        </is>
      </c>
      <c r="B61" s="5" t="n">
        <v>7167</v>
      </c>
    </row>
    <row r="62">
      <c r="A62" s="4" t="inlineStr">
        <is>
          <t>Balance (in shares) at Jun. 30, 2020</t>
        </is>
      </c>
      <c r="D62" s="5" t="n">
        <v>66326</v>
      </c>
    </row>
    <row r="63">
      <c r="A63" s="4" t="inlineStr">
        <is>
          <t>Balance at Jun. 30, 2020</t>
        </is>
      </c>
      <c r="B63" s="5" t="n">
        <v>112005</v>
      </c>
      <c r="D63" s="6" t="n">
        <v>666</v>
      </c>
      <c r="E63" s="5" t="n">
        <v>176160</v>
      </c>
      <c r="F63" s="5" t="n">
        <v>382438</v>
      </c>
      <c r="H63" s="5" t="n">
        <v>-447259</v>
      </c>
    </row>
    <row r="64">
      <c r="A64" s="3" t="inlineStr">
        <is>
          <t>Increase (Decrease) in Stockholders' Equity [Roll Forward]</t>
        </is>
      </c>
    </row>
    <row r="65">
      <c r="A65" s="4" t="inlineStr">
        <is>
          <t>Adoption of accounting standards</t>
        </is>
      </c>
      <c r="B65" s="5" t="n">
        <v>104985</v>
      </c>
      <c r="D65" s="6" t="n">
        <v>663</v>
      </c>
      <c r="E65" s="5" t="n">
        <v>196346</v>
      </c>
      <c r="F65" s="5" t="n">
        <v>377291</v>
      </c>
      <c r="H65" s="5" t="n">
        <v>-469315</v>
      </c>
    </row>
    <row r="66">
      <c r="A66" s="4" t="inlineStr">
        <is>
          <t>Balance (in shares) at Mar. 31, 2020</t>
        </is>
      </c>
      <c r="D66" s="5" t="n">
        <v>66033</v>
      </c>
    </row>
    <row r="67">
      <c r="A67" s="4" t="inlineStr">
        <is>
          <t>Balance at Mar. 31, 2020</t>
        </is>
      </c>
      <c r="B67" s="5" t="n">
        <v>104985</v>
      </c>
      <c r="D67" s="6" t="n">
        <v>663</v>
      </c>
      <c r="E67" s="5" t="n">
        <v>196346</v>
      </c>
      <c r="F67" s="5" t="n">
        <v>377291</v>
      </c>
      <c r="H67" s="5" t="n">
        <v>-469315</v>
      </c>
    </row>
    <row r="68">
      <c r="A68" s="3" t="inlineStr">
        <is>
          <t>Increase (Decrease) in Stockholders' Equity [Roll Forward]</t>
        </is>
      </c>
    </row>
    <row r="69">
      <c r="A69" s="4" t="inlineStr">
        <is>
          <t>Adoption of accounting standards</t>
        </is>
      </c>
      <c r="B69" s="5" t="n">
        <v>104985</v>
      </c>
      <c r="D69" s="6" t="n">
        <v>666</v>
      </c>
      <c r="E69" s="5" t="n">
        <v>176160</v>
      </c>
      <c r="F69" s="5" t="n">
        <v>382438</v>
      </c>
      <c r="H69" s="5" t="n">
        <v>-447259</v>
      </c>
    </row>
    <row r="70">
      <c r="A70" s="4" t="inlineStr">
        <is>
          <t>Stock-based compensation</t>
        </is>
      </c>
      <c r="B70" s="5" t="n">
        <v>802</v>
      </c>
      <c r="E70" s="5" t="n">
        <v>802</v>
      </c>
    </row>
    <row r="71">
      <c r="A71" s="4" t="inlineStr">
        <is>
          <t>Stock issued under stock incentive plan, net of shares held for taxes (in shares)</t>
        </is>
      </c>
      <c r="D71" s="5" t="n">
        <v>236</v>
      </c>
    </row>
    <row r="72">
      <c r="A72" s="4" t="inlineStr">
        <is>
          <t>Stock issued under stock incentive plan, net of shares held for taxes</t>
        </is>
      </c>
      <c r="B72" s="5" t="n">
        <v>-180</v>
      </c>
      <c r="D72" s="6" t="n">
        <v>2</v>
      </c>
      <c r="E72" s="5" t="n">
        <v>-182</v>
      </c>
    </row>
    <row r="73">
      <c r="A73" s="4" t="inlineStr">
        <is>
          <t>Fair value of equity</t>
        </is>
      </c>
      <c r="B73" s="5" t="n">
        <v>1245</v>
      </c>
      <c r="E73" s="5" t="n">
        <v>1245</v>
      </c>
    </row>
    <row r="74">
      <c r="A74" s="4" t="inlineStr">
        <is>
          <t>Stock issued under employee stock purchase plan (in shares)</t>
        </is>
      </c>
      <c r="D74" s="5" t="n">
        <v>57</v>
      </c>
    </row>
    <row r="75">
      <c r="A75" s="4" t="inlineStr">
        <is>
          <t>Stock issued under employee stock purchase plan</t>
        </is>
      </c>
      <c r="B75" s="5" t="n">
        <v>112</v>
      </c>
      <c r="D75" s="6" t="n">
        <v>1</v>
      </c>
      <c r="E75" s="5" t="n">
        <v>111</v>
      </c>
    </row>
    <row r="76">
      <c r="A76" s="4" t="inlineStr">
        <is>
          <t>Stock issued for acquisition</t>
        </is>
      </c>
      <c r="B76" s="5" t="n">
        <v>0</v>
      </c>
      <c r="D76" s="6" t="n">
        <v>0</v>
      </c>
      <c r="E76" s="5" t="n">
        <v>-22162</v>
      </c>
      <c r="H76" s="5" t="n">
        <v>22162</v>
      </c>
    </row>
    <row r="77">
      <c r="A77" s="4" t="inlineStr">
        <is>
          <t>Repurchase of common stock</t>
        </is>
      </c>
      <c r="B77" s="5" t="n">
        <v>-106</v>
      </c>
      <c r="H77" s="5" t="n">
        <v>-106</v>
      </c>
    </row>
    <row r="78">
      <c r="A78" s="4" t="inlineStr">
        <is>
          <t>Net income (loss)</t>
        </is>
      </c>
      <c r="B78" s="5" t="n">
        <v>5147</v>
      </c>
      <c r="F78" s="5" t="n">
        <v>5147</v>
      </c>
    </row>
    <row r="79">
      <c r="A79" s="4" t="inlineStr">
        <is>
          <t>Balance (in shares) at Jun. 30, 2020</t>
        </is>
      </c>
      <c r="D79" s="5" t="n">
        <v>66326</v>
      </c>
    </row>
    <row r="80">
      <c r="A80" s="4" t="inlineStr">
        <is>
          <t>Balance at Jun. 30, 2020</t>
        </is>
      </c>
      <c r="B80" s="5" t="n">
        <v>112005</v>
      </c>
      <c r="D80" s="6" t="n">
        <v>666</v>
      </c>
      <c r="E80" s="5" t="n">
        <v>176160</v>
      </c>
      <c r="F80" s="5" t="n">
        <v>382438</v>
      </c>
      <c r="H80" s="5" t="n">
        <v>-447259</v>
      </c>
    </row>
    <row r="81">
      <c r="A81" s="3" t="inlineStr">
        <is>
          <t>Increase (Decrease) in Stockholders' Equity [Roll Forward]</t>
        </is>
      </c>
    </row>
    <row r="82">
      <c r="A82" s="4" t="inlineStr">
        <is>
          <t>Adoption of accounting standards</t>
        </is>
      </c>
      <c r="B82" s="6" t="n">
        <v>112005</v>
      </c>
      <c r="D82" s="6" t="n">
        <v>666</v>
      </c>
      <c r="E82" s="6" t="n">
        <v>176160</v>
      </c>
      <c r="F82" s="6" t="n">
        <v>382438</v>
      </c>
      <c r="H82" s="6" t="n">
        <v>-447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gulatory US Department of Education (Details) $ in Thousands</t>
        </is>
      </c>
      <c r="B1" s="2" t="inlineStr">
        <is>
          <t>3 Months Ended</t>
        </is>
      </c>
      <c r="E1" s="2" t="inlineStr">
        <is>
          <t>6 Months Ended</t>
        </is>
      </c>
    </row>
    <row r="2">
      <c r="B2" s="2" t="inlineStr">
        <is>
          <t>Jun. 30, 2020USD ($)</t>
        </is>
      </c>
      <c r="C2" s="2" t="inlineStr">
        <is>
          <t>Sep. 30, 2019USD ($)</t>
        </is>
      </c>
      <c r="D2" s="2" t="inlineStr">
        <is>
          <t>Jun. 30, 2019USD ($)</t>
        </is>
      </c>
      <c r="E2" s="2" t="inlineStr">
        <is>
          <t>Jun. 30, 2020USD ($)</t>
        </is>
      </c>
      <c r="F2" s="2" t="inlineStr">
        <is>
          <t>Jun. 30, 2019USD ($)</t>
        </is>
      </c>
      <c r="G2" s="2" t="inlineStr">
        <is>
          <t>Oct. 07, 2019USD ($)</t>
        </is>
      </c>
    </row>
    <row r="3">
      <c r="A3" s="3" t="inlineStr">
        <is>
          <t>Restructuring Cost and Reserve [Line Items]</t>
        </is>
      </c>
    </row>
    <row r="4">
      <c r="A4" s="4" t="inlineStr">
        <is>
          <t>Restructuring and impairment expense</t>
        </is>
      </c>
      <c r="B4" s="6" t="n">
        <v>483</v>
      </c>
      <c r="D4" s="6" t="n">
        <v>5394</v>
      </c>
      <c r="E4" s="6" t="n">
        <v>3246</v>
      </c>
      <c r="F4" s="6" t="n">
        <v>5423</v>
      </c>
    </row>
    <row r="5">
      <c r="A5" s="4" t="inlineStr">
        <is>
          <t>Regulatory Capital Requirements under Banking Regulations</t>
        </is>
      </c>
      <c r="G5" s="6" t="n">
        <v>103000</v>
      </c>
    </row>
    <row r="6">
      <c r="A6" s="4" t="inlineStr">
        <is>
          <t>Capital Required for Capital Adequacy to Risk Weighted Assets</t>
        </is>
      </c>
      <c r="G6" s="10" t="n">
        <v>0.25</v>
      </c>
    </row>
    <row r="7">
      <c r="A7" s="4" t="inlineStr">
        <is>
          <t>Eligibility for Title 4 Programs, Regulatory Compliance, Composite Score</t>
        </is>
      </c>
      <c r="F7" s="9" t="n">
        <v>2.2</v>
      </c>
    </row>
    <row r="8">
      <c r="A8" s="4" t="inlineStr">
        <is>
          <t>Eligibility for Title 4 Programs, Regulatory Compliance, Estimated Composite Score</t>
        </is>
      </c>
      <c r="E8" s="9" t="n">
        <v>0.7</v>
      </c>
    </row>
    <row r="9">
      <c r="A9" s="4" t="inlineStr">
        <is>
          <t>Ashford University</t>
        </is>
      </c>
    </row>
    <row r="10">
      <c r="A10" s="3" t="inlineStr">
        <is>
          <t>Restructuring Cost and Reserve [Line Items]</t>
        </is>
      </c>
    </row>
    <row r="11">
      <c r="A11" s="4" t="inlineStr">
        <is>
          <t>Eligibility for Title 4 Programs, Regulatory Compliance, Estimated Composite Score</t>
        </is>
      </c>
      <c r="E11" s="9" t="n">
        <v>1.6</v>
      </c>
    </row>
    <row r="12">
      <c r="A12" s="4" t="inlineStr">
        <is>
          <t>Student Transfer Agreement Costs</t>
        </is>
      </c>
    </row>
    <row r="13">
      <c r="A13" s="3" t="inlineStr">
        <is>
          <t>Restructuring Cost and Reserve [Line Items]</t>
        </is>
      </c>
    </row>
    <row r="14">
      <c r="A14" s="4" t="inlineStr">
        <is>
          <t>Restructuring and impairment expense</t>
        </is>
      </c>
      <c r="B14" s="6" t="n">
        <v>0</v>
      </c>
      <c r="C14" s="6" t="n">
        <v>1500</v>
      </c>
      <c r="D14" s="6" t="n">
        <v>-139</v>
      </c>
      <c r="E14" s="6" t="n">
        <v>0</v>
      </c>
      <c r="F14" s="6" t="n">
        <v>-139</v>
      </c>
    </row>
    <row r="15">
      <c r="A15" s="4" t="inlineStr">
        <is>
          <t>Minimum</t>
        </is>
      </c>
    </row>
    <row r="16">
      <c r="A16" s="3" t="inlineStr">
        <is>
          <t>Restructuring Cost and Reserve [Line Items]</t>
        </is>
      </c>
    </row>
    <row r="17">
      <c r="A17" s="4" t="inlineStr">
        <is>
          <t>Eligibility for Title 4 Programs, Regulatory Compliance, Composite Score</t>
        </is>
      </c>
      <c r="E17" s="9" t="n">
        <v>1.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4" t="inlineStr">
        <is>
          <t>CALIFORNIA</t>
        </is>
      </c>
    </row>
    <row r="3">
      <c r="A3" s="3" t="inlineStr">
        <is>
          <t>Loss Contingencies [Line Items]</t>
        </is>
      </c>
    </row>
    <row r="4">
      <c r="A4" s="4" t="inlineStr">
        <is>
          <t>Estimated litigation liability</t>
        </is>
      </c>
      <c r="B4"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Subsequent Events (Details) - USD ($)</t>
        </is>
      </c>
      <c r="B1" s="2" t="inlineStr">
        <is>
          <t>Aug. 03, 2020</t>
        </is>
      </c>
      <c r="C1" s="2" t="inlineStr">
        <is>
          <t>Apr. 03, 2019</t>
        </is>
      </c>
    </row>
    <row r="2">
      <c r="A2" s="3" t="inlineStr">
        <is>
          <t>Subsequent Event [Line Items]</t>
        </is>
      </c>
    </row>
    <row r="3">
      <c r="A3" s="4" t="inlineStr">
        <is>
          <t>Business Combination, Consideration Transferred</t>
        </is>
      </c>
      <c r="B3" s="6" t="n">
        <v>1</v>
      </c>
      <c r="C3" s="6" t="n">
        <v>5054000</v>
      </c>
    </row>
    <row r="4">
      <c r="A4" s="4" t="inlineStr">
        <is>
          <t>Business Combination, Recognized Identifiable Assets Acquired and Liabilities Assumed, Net</t>
        </is>
      </c>
      <c r="B4" s="5" t="n">
        <v>49000000</v>
      </c>
      <c r="C4" s="6" t="n">
        <v>1752000</v>
      </c>
    </row>
    <row r="5">
      <c r="A5" s="4" t="inlineStr">
        <is>
          <t>Cash Distribution [Member]</t>
        </is>
      </c>
    </row>
    <row r="6">
      <c r="A6" s="3" t="inlineStr">
        <is>
          <t>Subsequent Event [Line Items]</t>
        </is>
      </c>
    </row>
    <row r="7">
      <c r="A7" s="4" t="inlineStr">
        <is>
          <t>Business Combination, Consideration Transferred</t>
        </is>
      </c>
      <c r="B7" s="5" t="n">
        <v>16500000</v>
      </c>
    </row>
    <row r="8">
      <c r="A8" s="4" t="inlineStr">
        <is>
          <t>Liability [Member]</t>
        </is>
      </c>
    </row>
    <row r="9">
      <c r="A9" s="3" t="inlineStr">
        <is>
          <t>Subsequent Event [Line Items]</t>
        </is>
      </c>
    </row>
    <row r="10">
      <c r="A10" s="4" t="inlineStr">
        <is>
          <t>Business Combination, Consideration Transferred</t>
        </is>
      </c>
      <c r="B10" s="5" t="n">
        <v>37500000</v>
      </c>
    </row>
    <row r="11">
      <c r="A11" s="4" t="inlineStr">
        <is>
          <t>Liabilities, Total [Member]</t>
        </is>
      </c>
    </row>
    <row r="12">
      <c r="A12" s="3" t="inlineStr">
        <is>
          <t>Subsequent Event [Line Items]</t>
        </is>
      </c>
    </row>
    <row r="13">
      <c r="A13" s="4" t="inlineStr">
        <is>
          <t>Business Combination, Consideration Transferred</t>
        </is>
      </c>
      <c r="B13" s="6" t="n">
        <v>5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Jun. 30, 2020</t>
        </is>
      </c>
      <c r="J2" s="2" t="inlineStr">
        <is>
          <t>Dec. 31, 2019</t>
        </is>
      </c>
      <c r="K2" s="2" t="inlineStr">
        <is>
          <t>Jun. 30, 2019</t>
        </is>
      </c>
    </row>
    <row r="3">
      <c r="A3" s="3" t="inlineStr">
        <is>
          <t>Cash flows from operating activities:</t>
        </is>
      </c>
    </row>
    <row r="4">
      <c r="A4" s="4" t="inlineStr">
        <is>
          <t>Net income (loss)</t>
        </is>
      </c>
      <c r="B4" s="6" t="n">
        <v>5147</v>
      </c>
      <c r="C4" s="6" t="n">
        <v>2020</v>
      </c>
      <c r="D4" s="6" t="n">
        <v>-17597</v>
      </c>
      <c r="E4" s="6" t="n">
        <v>-6642</v>
      </c>
      <c r="F4" s="6" t="n">
        <v>7167</v>
      </c>
      <c r="G4" s="6" t="n">
        <v>-24239</v>
      </c>
    </row>
    <row r="5">
      <c r="A5" s="3" t="inlineStr">
        <is>
          <t>Adjustments to reconcile net income (loss) to net cash provided by (used in) operating activities:</t>
        </is>
      </c>
    </row>
    <row r="6">
      <c r="A6" s="4" t="inlineStr">
        <is>
          <t>Provision for bad debts</t>
        </is>
      </c>
      <c r="F6" s="5" t="n">
        <v>6402</v>
      </c>
      <c r="G6" s="5" t="n">
        <v>7525</v>
      </c>
    </row>
    <row r="7">
      <c r="A7" s="4" t="inlineStr">
        <is>
          <t>Depreciation and amortization</t>
        </is>
      </c>
      <c r="F7" s="5" t="n">
        <v>5883</v>
      </c>
      <c r="G7" s="5" t="n">
        <v>4198</v>
      </c>
    </row>
    <row r="8">
      <c r="A8" s="4" t="inlineStr">
        <is>
          <t>Deferred income taxes</t>
        </is>
      </c>
      <c r="F8" s="5" t="n">
        <v>-4</v>
      </c>
      <c r="G8" s="5" t="n">
        <v>75</v>
      </c>
    </row>
    <row r="9">
      <c r="A9" s="4" t="inlineStr">
        <is>
          <t>Stock-based compensation</t>
        </is>
      </c>
      <c r="F9" s="5" t="n">
        <v>4940</v>
      </c>
      <c r="G9" s="5" t="n">
        <v>5302</v>
      </c>
    </row>
    <row r="10">
      <c r="A10" s="4" t="inlineStr">
        <is>
          <t>Noncash lease expense</t>
        </is>
      </c>
      <c r="F10" s="5" t="n">
        <v>6427</v>
      </c>
      <c r="G10" s="5" t="n">
        <v>9345</v>
      </c>
    </row>
    <row r="11">
      <c r="A11" s="4" t="inlineStr">
        <is>
          <t>Net loss (gain) on marketable securities</t>
        </is>
      </c>
      <c r="F11" s="5" t="n">
        <v>117</v>
      </c>
      <c r="G11" s="5" t="n">
        <v>-203</v>
      </c>
    </row>
    <row r="12">
      <c r="A12" s="4" t="inlineStr">
        <is>
          <t>Reassessment of lease charges</t>
        </is>
      </c>
      <c r="F12" s="5" t="n">
        <v>0</v>
      </c>
      <c r="G12" s="5" t="n">
        <v>558</v>
      </c>
    </row>
    <row r="13">
      <c r="A13" s="3" t="inlineStr">
        <is>
          <t>Changes in operating assets and liabilities:</t>
        </is>
      </c>
    </row>
    <row r="14">
      <c r="A14" s="4" t="inlineStr">
        <is>
          <t>Accounts receivable</t>
        </is>
      </c>
      <c r="F14" s="5" t="n">
        <v>-13598</v>
      </c>
      <c r="G14" s="5" t="n">
        <v>-8579</v>
      </c>
    </row>
    <row r="15">
      <c r="A15" s="4" t="inlineStr">
        <is>
          <t>Prepaid expenses and other current assets</t>
        </is>
      </c>
      <c r="F15" s="5" t="n">
        <v>301</v>
      </c>
      <c r="G15" s="5" t="n">
        <v>-1355</v>
      </c>
    </row>
    <row r="16">
      <c r="A16" s="4" t="inlineStr">
        <is>
          <t>Other long-term assets</t>
        </is>
      </c>
      <c r="F16" s="5" t="n">
        <v>6</v>
      </c>
      <c r="G16" s="5" t="n">
        <v>-684</v>
      </c>
    </row>
    <row r="17">
      <c r="A17" s="4" t="inlineStr">
        <is>
          <t>Accounts payable and accrued liabilities</t>
        </is>
      </c>
      <c r="F17" s="5" t="n">
        <v>-9139</v>
      </c>
      <c r="G17" s="5" t="n">
        <v>7086</v>
      </c>
    </row>
    <row r="18">
      <c r="A18" s="4" t="inlineStr">
        <is>
          <t>Deferred revenue and student deposits</t>
        </is>
      </c>
      <c r="F18" s="5" t="n">
        <v>6781</v>
      </c>
      <c r="G18" s="5" t="n">
        <v>-7000</v>
      </c>
    </row>
    <row r="19">
      <c r="A19" s="4" t="inlineStr">
        <is>
          <t>Operating lease liabilities</t>
        </is>
      </c>
      <c r="F19" s="5" t="n">
        <v>-6409</v>
      </c>
      <c r="G19" s="5" t="n">
        <v>-11517</v>
      </c>
    </row>
    <row r="20">
      <c r="A20" s="4" t="inlineStr">
        <is>
          <t>Other liabilities</t>
        </is>
      </c>
      <c r="F20" s="5" t="n">
        <v>-2158</v>
      </c>
      <c r="G20" s="5" t="n">
        <v>-2630</v>
      </c>
    </row>
    <row r="21">
      <c r="A21" s="4" t="inlineStr">
        <is>
          <t>Net cash provided by (used in) operating activities</t>
        </is>
      </c>
      <c r="F21" s="5" t="n">
        <v>6716</v>
      </c>
      <c r="G21" s="5" t="n">
        <v>-22118</v>
      </c>
    </row>
    <row r="22">
      <c r="A22" s="3" t="inlineStr">
        <is>
          <t>Cash flows from investing activities:</t>
        </is>
      </c>
    </row>
    <row r="23">
      <c r="A23" s="4" t="inlineStr">
        <is>
          <t>Capital expenditures</t>
        </is>
      </c>
      <c r="F23" s="5" t="n">
        <v>-1570</v>
      </c>
      <c r="G23" s="5" t="n">
        <v>-17767</v>
      </c>
    </row>
    <row r="24">
      <c r="A24" s="4" t="inlineStr">
        <is>
          <t>Purchases of investments</t>
        </is>
      </c>
      <c r="F24" s="5" t="n">
        <v>-684</v>
      </c>
      <c r="G24" s="5" t="n">
        <v>-74</v>
      </c>
    </row>
    <row r="25">
      <c r="A25" s="4" t="inlineStr">
        <is>
          <t>Capitalized costs for intangible assets</t>
        </is>
      </c>
      <c r="F25" s="5" t="n">
        <v>-146</v>
      </c>
      <c r="G25" s="5" t="n">
        <v>-293</v>
      </c>
    </row>
    <row r="26">
      <c r="A26" s="4" t="inlineStr">
        <is>
          <t>Cash paid in acquisition, net of cash acquired</t>
        </is>
      </c>
      <c r="F26" s="5" t="n">
        <v>0</v>
      </c>
      <c r="G26" s="5" t="n">
        <v>-19286</v>
      </c>
    </row>
    <row r="27">
      <c r="A27" s="4" t="inlineStr">
        <is>
          <t>Sale of investments</t>
        </is>
      </c>
      <c r="F27" s="5" t="n">
        <v>1818</v>
      </c>
      <c r="G27" s="5" t="n">
        <v>0</v>
      </c>
    </row>
    <row r="28">
      <c r="A28" s="4" t="inlineStr">
        <is>
          <t>Net cash used in investing activities</t>
        </is>
      </c>
      <c r="F28" s="5" t="n">
        <v>-582</v>
      </c>
      <c r="G28" s="5" t="n">
        <v>-37420</v>
      </c>
    </row>
    <row r="29">
      <c r="A29" s="3" t="inlineStr">
        <is>
          <t>Cash flows from financing activities:</t>
        </is>
      </c>
    </row>
    <row r="30">
      <c r="A30" s="4" t="inlineStr">
        <is>
          <t>Proceeds from exercise of stock options</t>
        </is>
      </c>
      <c r="F30" s="5" t="n">
        <v>0</v>
      </c>
      <c r="G30" s="5" t="n">
        <v>60</v>
      </c>
    </row>
    <row r="31">
      <c r="A31" s="4" t="inlineStr">
        <is>
          <t>Proceeds from the issuance of stock under employee stock purchase plan</t>
        </is>
      </c>
      <c r="F31" s="5" t="n">
        <v>112</v>
      </c>
      <c r="G31" s="5" t="n">
        <v>96</v>
      </c>
    </row>
    <row r="32">
      <c r="A32" s="4" t="inlineStr">
        <is>
          <t>Borrowings from long-term liabilities</t>
        </is>
      </c>
      <c r="F32" s="5" t="n">
        <v>2682</v>
      </c>
      <c r="G32" s="5" t="n">
        <v>0</v>
      </c>
    </row>
    <row r="33">
      <c r="A33" s="4" t="inlineStr">
        <is>
          <t>Tax withholdings on issuance of stock awards</t>
        </is>
      </c>
      <c r="F33" s="5" t="n">
        <v>-382</v>
      </c>
      <c r="G33" s="5" t="n">
        <v>-806</v>
      </c>
    </row>
    <row r="34">
      <c r="A34" s="4" t="inlineStr">
        <is>
          <t>Repurchase of common stock</t>
        </is>
      </c>
      <c r="F34" s="5" t="n">
        <v>-106</v>
      </c>
      <c r="G34" s="5" t="n">
        <v>0</v>
      </c>
    </row>
    <row r="35">
      <c r="A35" s="4" t="inlineStr">
        <is>
          <t>Net cash provided by (used in) financing activities</t>
        </is>
      </c>
      <c r="F35" s="5" t="n">
        <v>2306</v>
      </c>
      <c r="G35" s="5" t="n">
        <v>-650</v>
      </c>
    </row>
    <row r="36">
      <c r="A36" s="4" t="inlineStr">
        <is>
          <t>Net increase (decrease) in cash, cash equivalents and restricted cash</t>
        </is>
      </c>
      <c r="F36" s="5" t="n">
        <v>8440</v>
      </c>
      <c r="G36" s="5" t="n">
        <v>-60188</v>
      </c>
    </row>
    <row r="37">
      <c r="A37" s="4" t="inlineStr">
        <is>
          <t>Cash, cash equivalents and restricted cash at beginning of period</t>
        </is>
      </c>
      <c r="C37" s="5" t="n">
        <v>92537</v>
      </c>
      <c r="E37" s="5" t="n">
        <v>190584</v>
      </c>
      <c r="F37" s="5" t="n">
        <v>92537</v>
      </c>
      <c r="G37" s="5" t="n">
        <v>190584</v>
      </c>
      <c r="H37" s="6" t="n">
        <v>190584</v>
      </c>
    </row>
    <row r="38">
      <c r="A38" s="4" t="inlineStr">
        <is>
          <t>Cash, cash equivalents and restricted cash at end of period</t>
        </is>
      </c>
      <c r="B38" s="5" t="n">
        <v>100977</v>
      </c>
      <c r="D38" s="5" t="n">
        <v>130396</v>
      </c>
      <c r="F38" s="5" t="n">
        <v>100977</v>
      </c>
      <c r="G38" s="5" t="n">
        <v>130396</v>
      </c>
      <c r="H38" s="5" t="n">
        <v>92537</v>
      </c>
    </row>
    <row r="39">
      <c r="A39" s="3" t="inlineStr">
        <is>
          <t>Reconciliation of cash, cash equivalents, and restricted cash:</t>
        </is>
      </c>
    </row>
    <row r="40">
      <c r="A40" s="4" t="inlineStr">
        <is>
          <t>Cash and cash equivalents</t>
        </is>
      </c>
      <c r="I40" s="6" t="n">
        <v>75073</v>
      </c>
      <c r="J40" s="6" t="n">
        <v>69280</v>
      </c>
      <c r="K40" s="6" t="n">
        <v>104617</v>
      </c>
    </row>
    <row r="41">
      <c r="A41" s="4" t="inlineStr">
        <is>
          <t>Restricted cash</t>
        </is>
      </c>
      <c r="I41" s="5" t="n">
        <v>25904</v>
      </c>
      <c r="J41" s="5" t="n">
        <v>23257</v>
      </c>
      <c r="K41" s="5" t="n">
        <v>20049</v>
      </c>
    </row>
    <row r="42">
      <c r="A42" s="4" t="inlineStr">
        <is>
          <t>Long-term restricted cash</t>
        </is>
      </c>
      <c r="I42" s="5" t="n">
        <v>0</v>
      </c>
      <c r="K42" s="5" t="n">
        <v>5730</v>
      </c>
    </row>
    <row r="43">
      <c r="A43" s="4" t="inlineStr">
        <is>
          <t>Total cash, cash equivalents and restricted cash</t>
        </is>
      </c>
      <c r="B43" s="6" t="n">
        <v>100977</v>
      </c>
      <c r="C43" s="6" t="n">
        <v>92537</v>
      </c>
      <c r="D43" s="6" t="n">
        <v>130396</v>
      </c>
      <c r="E43" s="6" t="n">
        <v>190584</v>
      </c>
      <c r="F43" s="5" t="n">
        <v>100977</v>
      </c>
      <c r="G43" s="5" t="n">
        <v>130396</v>
      </c>
      <c r="H43" s="6" t="n">
        <v>190584</v>
      </c>
      <c r="I43" s="6" t="n">
        <v>100977</v>
      </c>
      <c r="J43" s="6" t="n">
        <v>92537</v>
      </c>
      <c r="K43" s="6" t="n">
        <v>130396</v>
      </c>
    </row>
    <row r="44">
      <c r="A44" s="3" t="inlineStr">
        <is>
          <t>Supplemental disclosure of non-cash transactions:</t>
        </is>
      </c>
    </row>
    <row r="45">
      <c r="A45" s="4" t="inlineStr">
        <is>
          <t>Purchase of equipment included in accounts payable and accrued liabilities</t>
        </is>
      </c>
      <c r="F45" s="5" t="n">
        <v>513</v>
      </c>
      <c r="G45" s="5" t="n">
        <v>4637</v>
      </c>
    </row>
    <row r="46">
      <c r="A46" s="4" t="inlineStr">
        <is>
          <t>Issuance of common stock for vested restricted stock units</t>
        </is>
      </c>
      <c r="F46" s="5" t="n">
        <v>1270</v>
      </c>
      <c r="G46" s="5" t="n">
        <v>2628</v>
      </c>
    </row>
    <row r="47">
      <c r="A47" s="4" t="inlineStr">
        <is>
          <t>Consideration for acquisition in accounts payable and accrued liabilities</t>
        </is>
      </c>
      <c r="F47" s="5" t="n">
        <v>0</v>
      </c>
      <c r="G47" s="5" t="n">
        <v>483</v>
      </c>
    </row>
    <row r="48">
      <c r="A48" s="4" t="inlineStr">
        <is>
          <t>Issuance of common stock for acquisitions</t>
        </is>
      </c>
      <c r="F48" s="6" t="n">
        <v>0</v>
      </c>
      <c r="G48" s="6" t="n">
        <v>1436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Zovio Inc (the “Company”), a Delaware corporation, is an education technology services company that partners with higher education institutions and employers to deliver innovative, personalized solutions to help learners and leaders achieve their aspirations. One of its wholly owned subsidiaries, Ashford University ® (“Ashford”), is a regionally accredited academic institution, which delivers programs online. Ashford offers associate’s, bachelor’s, master’s and doctoral programs. In April 2019, the Company acquired both Fullstack Academy, Inc (“Fullstack”) and TutorMe.com, Inc. (“TutorMe”), both of which became wholly-owned subsidiaries of the Company. The operating results of Fullstack and TutorMe subsequent to the acquisition dates have been included in the Company's condensed consolidated results of operations. For further information regarding these acquisitions, refer to Note 3, “Business Combinations” to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19, which was filed with the Securities and Exchange Commission (“SEC”) on February 20, 2020.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Comprehensive Income (Loss) The Company has no components of other comprehensive income (loss), and therefore, comprehensive income (loss) equals net income (loss). Accounts Receivable and Allowance for Credit Losses Accounts receivable represent the Company’s unconditional right to consideration arising from the transfer of tuition, digital materials, and technology and other fees under contracts with customers. Students generally fund their education costs through grants and/or loans under various Title IV programs, tuition assistance from military and corporate employers, and/or personal funds. With the exception of students enrolled under the Full Tuition Grant (“FTG”) program, payments are due on the respective course start date and are generally considered delinquent 120 days after that date. Accounts receivable are initially recorded at the amount management expects to collect under each customer contract and are adjusted for an allowance for credit losses at each reporting period. The Company determines its allowance for credit losses using a loss-rate method combined with an aging schedule approach, which is appropriate given the short-term nature of a substantial majority of the Company’s receivables and as collections vary significantly based upon a receivable’s aging bucket. Also, historical loss information is a reasonable basis on which to determine current expected credit losses for accounts receivable held at the reporting date because the risk characteristics of the Company’s customers and its credit practices have not changed significantly over time. The Company calculates separate historical loss rates for receivables under the FTG program and receivables from all other customers, on the basis of the different risk profiles and historical loss-rate experience with each type of customer. Additionally, the Company continuously monitors macroeconomic activity as well as other current conditions (e.g., internal Title IV processing times, economic downturns, cohort default rates, etc.) and their potential impact on collections to ensure the historical experience remains in line with current conditions and future short-term expectations. The allowance for credit losses is recorded within instructional costs and services in the consolidated statements of income (loss). The Company writes off accounts receivable when the student account is deemed uncollectible, which typically occurs when the Company has exhausted all collection efforts. Goodwill and Indefinite-Lived Intangible Assets The Company tests goodwill and indefinite-lived intangible assets for impairment annually, or more frequently if events and circumstances warrant. Historically, this testing has been performed as of October 1 st of each fiscal year, however the Company determined that the testing date should be moved up to August 31st of each fiscal year. The Company does not consider this change to be material. The Company believes the timing of assessment is preferable as it better aligns with the Company’s planning and forecasting process and also provides additional time to complete the annual assessment in advance of quarterly reporting deadlines. The change in assessment date did not delay, accelerate, or avoid a potential impairment charge. The Company has three distinct reporting units including (i) Zovio (which includes Ashford), (ii) Fullstack and (iii) TutorMe. To evaluate the impairment of goodwill, the Company first assesses qualitative factors, such as deterioration in general economic conditions or negative company financial performance, to determine whether it is more-likely-than-not that the fair value of a reporting unit is less than its carrying amount. To evaluate the impairment of the indefinite-lived intangible assets, the Company assesses the fair value of the assets to determine whether they are greater or less than the carrying values. Determining the fair value of indefinite-lived intangible assets is judgmental in nature and involves the use of significant estimates and assumptions. These estimates and assumptions are inherently uncertain and may include such items as growth rates used to calculate projected future cash flows, risk-adjusted discount rates, future economic and market conditions, and a determination of appropriate market comparables. The Company's assessment through the second quarter of 2020 has not resulted in any impairment of its goodwill or indefinite-lived intangibles. Notes Payable The fair value of the Company’s outstanding notes payable is estimated using the net present value of the payments, discounted at an interest rate that is consistent with market interest rates. The Company entered into a contract whereby its counterparty advanced funds to the Company for certain program development costs, which the Company is obligated to repay out of future revenues from the developed program. The Company recognized these advances as a debt obligation, and expects to begin repayments from future program revenues five years from the contract start date of June 1, 2019. Recent Accounting Pronouncements In June 2016, the FASB issued ASU 2016-13, Financial Instruments - Credit Losses (Topic 326): Measurement of Credit Losses on Financial Instruments (“ASU 2016-13”). The new standard is intended to improve financial reporting by requiring timelier recording of credit losses on loans and other financial instruments held by financial institutions and other organizations. ASU 2016-13 requires the measurement of all expected credit losses for financial assets held at the reporting date based on historical experience, current conditions, and reasonable and supportable forecasts. The new standard also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SU 2016-03 is effective for SEC filers for fiscal years beginning after December 15, 2019, including interim periods within those fiscal years. The Company applied the new standard, including all applicable updates, effective January 1, 2020, using a loss-rate method combined with an aging schedule approach. The adoption of ASU 2016-13 did not have a material impact on the Company’s consolidated financial statements. In August 2018, the FASB issued ASU 2018-13, Fair Value Measurement (Topic 820): Disclosure Framework—Changes to the Disclosure Requirements for Fair Value Measurement (“ASU 2018-13”) . This ASU modifies the disclosure requirements on fair value measurements in Topic 820 and removed, updated and added certain disclosure requirements. Some of these changes include, removing the amount and reason for transfers between Level 1 and Level 2 of the fair value hierarchy, clarification of measurement uncertainty disclosure, and changes in realized gains and losses for the period included in other comprehensive income for recurring level 3 fair value measurements held as the end of the reporting period, among other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The adoption of ASU 2018-13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6 Months Ended</t>
        </is>
      </c>
    </row>
    <row r="2">
      <c r="B2" s="2" t="inlineStr">
        <is>
          <t>Jun. 30, 2020</t>
        </is>
      </c>
    </row>
    <row r="3">
      <c r="A3" s="3" t="inlineStr">
        <is>
          <t>Business Combinations [Abstract]</t>
        </is>
      </c>
    </row>
    <row r="4">
      <c r="A4" s="4" t="inlineStr">
        <is>
          <t>Business Combination</t>
        </is>
      </c>
      <c r="B4" s="4" t="inlineStr">
        <is>
          <t>Business Combinations Acquisition of Fullstack Academy, Inc. On April 1, 2019, the Company acquired Fullstack, a coding academy headquartered in New York, by acquiring all of its outstanding shares, pursuant to an Agreement and Plan of Reorganization (the “Fullstack Merger Agreement”). As of March 31, 2019, Fullstack had a carrying value of approximately $7.1 million of assets, excluding goodwill. At the closing of the Fullstack acquisition, the equityholders of Fullstack received consideration consisting of $17.7 million in cash (less purchase price adjustments of $1.8 million, plus third-party expenses of $2.0 million), and an aggregate of 2,443,260 shares of the Company’s common stock, subject to escrow adjustments. Additionally, under the Fullstack Merger Agreement, the equityholders of Fullstack will be entitled to receive up to 2,250,000 contingent shares of the Company’s common stock (the “Fullstack Contingent Consideration”). The Fullstack Merger Agreement contains an employee incentive retention pool of up to $5.0 million in cash, payable at specified times over a two-year period. The assets and liabilities of Fullstack were recorded on the Company’s condensed consolidated balance sheets at their estimated fair values as of April 1, 2019, the acquisition date. Fullstack’s results of operations are included in the Company’s condensed consolidated statements of income (loss) from that date. Fullstack recognized revenue of $9.2 million, had an operating loss of $10.6 million, and net loss of $10.6 million for the period from acquisition through December 31, 2019. See additional supplemental pro forma financial information below. For the twelve months ended December 31, 2019, the Company recorded acquisition-related expenses of $4.7 million, in general and administrative on the consolidated statements of income (loss), associated with the Fullstack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17,743 Fair value of equity 12,336 Fair value of contingent consideration payable 3,250 Total purchase price $ 33,329 Purchase Price Allocation: Cash and cash equivalents $ 585 Accounts receivable 5,604 Prepaid and other assets 665 Property and equipment 167 Operating lease assets 1,297 Intangible assets 11,605 Other long-term assets 20 Accounts payable and accrued liabilities (496) Deferred revenue (2,350) Long-term liabilities (1,297) Total identifiable net assets acquired $ 15,800 Deferred tax liability (2,166) Goodwill 19,695 Total purchase consideration $ 33,329 The fair values assigned to assets acquired and liabilities assumed for Fullstack were based 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None of the goodwill recognized is expected to be deductible for income tax purposes. The acquired intangible assets primarily relate to developed curriculum and trademarks, as well as university and student relationships, and have useful lives that range from 2 to 10 years. The fair value of the common shares issued as part of the consideration paid was determined on the basis of the closing market price of the Company’s shares on the acquisition date, and also incorporated a discount for lack of marketability rates for various holding periods. The Fullstack Contingent Consideration are issuable, subject to the terms and conditions of the Fullstack Merger Agreement. Of the total contingent 2,250,000 shares, (i) 1,250,000 were based upon final determination of the achievement of certain employee retention requirements and was expensed over the retention period, (ii) 500,000 shares are based upon 2020 revenue performance, earned on a sliding scale, in the event that revenues for Fullstack are between $25.0 million and $35.0 million, and (iii) 500,000 shares are based on contract performance milestones in 2019 and 2020, earned on a sliding scale, in the event Fullstack obtains between 4 and 8 new university contracts. The retention-based shares were achieved and paid out as of April 1, 2020. The fair value of the remaining performance-based Fullstack Contingent Consideration arrangements was estimated by applying a Monte Carlo simulation, based on the result of forecast information. These measures are based on significant inputs that are not observable by the market, and are therefore deemed to be Level 3 inputs. At each subsequent reporting date, the Company will remeasure the contingent consideration and recognize any changes in value, if necessary. If the probability of achieving the performance target significantly changes from what was initially anticipated, the change could have a significant impact on the Company’s financial statements in the period recognized. Fullstack obtained 8 new university contracts by June 30, 2020. As such, the valuation of the related 500,000 shares related to contract performance milestones was reclassified to equity as of that date. For further information regarding fair valuation, refer to Note 6, “Fair Value Measurements” to the condensed consolidated financial statements. Acquisition of TutorMe.com, Inc. On April 3, 2019, the Company acquired TutorMe, a provider of on-demand tutoring and online courses, headquartered in California, by acquiring all of its outstanding shares, pursuant to an Agreement and Plan of Reorganization (the “TutorMe Merger Agreement”). As of March 31, 2019, TutorMe had a carrying value of $0.6 million of assets, excluding goodwill. At the closing of the TutorMe acquisition, in exchange for all outstanding shares of TutorMe capital stock and other rights to acquire or receive capital stock of TutorMe, the Company (i) paid a total of $3.0 million in cash, subject to certain purchase price adjustments, (ii) issued a total of 309,852 shares of the Company’s common stock, and (iii) assumed all issued and outstanding options of TutorMe (the “Assumed Options”), of which a total of 231,406 shares of the Company’s common stock are underlying the Assumed Options that are subject to certain time-based vesting requirements and a total of 79,199 shares of the Company’s common stock are underlying the Assumed Options that are subject to certain performance-based vesting requirements. Separately, the Company (x) paid a total of approximately $1.2 million in cash to certain service providers of TutorMe as a transaction bonus and (y) issued a total of 293,621 Performance Stock Units (“PSUs”) to certain continuing service providers of TutorMe pursuant to the Company’s 2009 Stock Incentive Plan (as amended) and a restricted stock unit agreement. The assets and liabilities of TutorMe were recorded on the Company’s condensed consolidated balance sheets at their estimated fair values as of April 3, 2019, the acquisition date. TutorMe’s results of operations are included in the Company’s condensed consolidated statements of income (loss) from that date. TutorMe recognized revenue of $0.9 million, had an operating loss of $3.2 million, and net loss of $3.2 million for the period from acquisition through December 31, 2019. See additional supplemental pro forma financial information below. For the twelve months ended December 31, 2019, the Company recorded acquisition-related expenses of $1.9 million, in general and administrative on the consolidated statements of income (loss), associated with the TutorMe acquisition. The Company accounts for business combinations using the acquisition method of accounting. The following table summarizes the purchase price, as well as the final allocation of the purchase price relating to the assets and liabilities purchased (in thousands): Cash consideration for acquired assets $ 3,028 Fair value of equity 2,026 Total purchase price $ 5,054 Purchase Price Allocation: Cash and cash equivalents $ 214 Accounts receivable 46 Intangible assets 1,730 Accounts payable and accrued liabilities (35) Deferred revenue (200) Long-term liabilities (3) Total identifiable net assets acquired $ 1,752 Deferred tax liability (260) Goodwill 3,562 Total purchase consideration $ 5,054 The fair value assigned to assets acquired and liabilities assumed for TutorMe are based on management's best estimates and assumptions as of the reporting date. The fair value of the consideration to be paid exceeded the fair value of the net assets acquired and liabilities assumed, resulting in goodwill being recorded. Goodwill arising from the acquisition consists largely of future performance expected to be generated from new university and student relationships, as well as the developed technology. None of the goodwill recognized is expected to be deductible for income tax purposes. The acquired intangible assets primarily relate to developed technology, as well as university and student relationships, and have useful lives that range from 2 to 10 years. The fair value of equity includes the common shares issued as part of the consideration paid was determined on the basis of the closing market price of the Company’s shares on the acquisition date, which also incorporated a discount for lack of marketability rates for various holding periods. Supplemental Pro Forma Information (Unaudited) The following table presents unaudited pro forma financial information, as if all acquisitions had been included in the company’s results as of January 1, 2018 (in thousands, except per share amounts): Year Ended December 31, 2019 2018 Revenue $ 421,390 $ 457,208 Net income (loss) $ (56,661) $ 4,311 Basic income (loss) per share $ (1.92) $ 0.16 Diluted income (loss) per share $ (1.92) $ 0.16 The unaudited supplemental pro forma financial data has been calculated after applying our accounting policies and adjusting the historical results of Fullstack and TutorMe with pro forma adjustments, net of tax, that assume the acquisition occurred on January 1, 2018. The unaudited supplemental pro forma financial data does not reflect the potential realization of revenue synergies or cost savings, nor does it reflect other costs relating to the integration of the acquired companies. This pro forma financial information should not be considered indicative of the results that would have actually occurred if the acquisition had been consummated on January 1, 2018, nor are they indicative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7:24:27Z</dcterms:created>
  <dcterms:modified xmlns:dcterms="http://purl.org/dc/terms/" xmlns:xsi="http://www.w3.org/2001/XMLSchema-instance" xsi:type="dcterms:W3CDTF">2020-08-03T07:24:27Z</dcterms:modified>
</cp:coreProperties>
</file>